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ent  Accounting Standards Up"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Defined Contribution Plans" sheetId="22" state="visible" r:id="rId22"/>
    <sheet xmlns:r="http://schemas.openxmlformats.org/officeDocument/2006/relationships" name="Related Party Transactions" sheetId="23" state="visible" r:id="rId23"/>
    <sheet xmlns:r="http://schemas.openxmlformats.org/officeDocument/2006/relationships" name="Litigation" sheetId="24" state="visible" r:id="rId24"/>
    <sheet xmlns:r="http://schemas.openxmlformats.org/officeDocument/2006/relationships" name="Revenu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Fair Value of Financial Instr_2" sheetId="33" state="visible" r:id="rId33"/>
    <sheet xmlns:r="http://schemas.openxmlformats.org/officeDocument/2006/relationships" name="Derivative Instruments and He_2"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Revenue (Tables)" sheetId="37" state="visible" r:id="rId37"/>
    <sheet xmlns:r="http://schemas.openxmlformats.org/officeDocument/2006/relationships" name="Description of Business - Addit"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ccrued Expenses - Summary of A" sheetId="47" state="visible" r:id="rId47"/>
    <sheet xmlns:r="http://schemas.openxmlformats.org/officeDocument/2006/relationships" name="Debt - Summary of Company's Lon" sheetId="48" state="visible" r:id="rId48"/>
    <sheet xmlns:r="http://schemas.openxmlformats.org/officeDocument/2006/relationships" name="Debt - Summary of Company's L_2" sheetId="49" state="visible" r:id="rId49"/>
    <sheet xmlns:r="http://schemas.openxmlformats.org/officeDocument/2006/relationships" name="Debt - Additional Information ("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rivative Instruments and He_6" sheetId="56" state="visible" r:id="rId56"/>
    <sheet xmlns:r="http://schemas.openxmlformats.org/officeDocument/2006/relationships" name="Derivative Instruments and He_7" sheetId="57" state="visible" r:id="rId57"/>
    <sheet xmlns:r="http://schemas.openxmlformats.org/officeDocument/2006/relationships" name="Income Taxes - Additional Infor" sheetId="58" state="visible" r:id="rId58"/>
    <sheet xmlns:r="http://schemas.openxmlformats.org/officeDocument/2006/relationships" name="Commitments and Contingencies -" sheetId="59" state="visible" r:id="rId59"/>
    <sheet xmlns:r="http://schemas.openxmlformats.org/officeDocument/2006/relationships" name="Equity - Additional Information"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Stock-Based Compensation - Su_4" sheetId="64" state="visible" r:id="rId64"/>
    <sheet xmlns:r="http://schemas.openxmlformats.org/officeDocument/2006/relationships" name="Stock-Based Compensation - Addi" sheetId="65" state="visible" r:id="rId65"/>
    <sheet xmlns:r="http://schemas.openxmlformats.org/officeDocument/2006/relationships" name="Net Loss per Share - Schedule O" sheetId="66" state="visible" r:id="rId66"/>
    <sheet xmlns:r="http://schemas.openxmlformats.org/officeDocument/2006/relationships" name="Net Loss per Share - Schedule_2" sheetId="67" state="visible" r:id="rId67"/>
    <sheet xmlns:r="http://schemas.openxmlformats.org/officeDocument/2006/relationships" name="Defined Contribution Plan - Add" sheetId="68" state="visible" r:id="rId68"/>
    <sheet xmlns:r="http://schemas.openxmlformats.org/officeDocument/2006/relationships" name="Related Party Transactions - Ad" sheetId="69" state="visible" r:id="rId69"/>
    <sheet xmlns:r="http://schemas.openxmlformats.org/officeDocument/2006/relationships" name="Litigation - Additional Informa" sheetId="70" state="visible" r:id="rId70"/>
    <sheet xmlns:r="http://schemas.openxmlformats.org/officeDocument/2006/relationships" name="Revenue - Summary of Total Reve" sheetId="71" state="visible" r:id="rId71"/>
    <sheet xmlns:r="http://schemas.openxmlformats.org/officeDocument/2006/relationships" name="Revenue - Additional Informatio" sheetId="72" state="visible" r:id="rId72"/>
    <sheet xmlns:r="http://schemas.openxmlformats.org/officeDocument/2006/relationships" name="Revenue - Summary of Total Re_2"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File Number</t>
        </is>
      </c>
      <c r="B12" s="4" t="inlineStr">
        <is>
          <t>001-40829</t>
        </is>
      </c>
    </row>
    <row r="13">
      <c r="A13" s="4" t="inlineStr">
        <is>
          <t>Entity Registrant Name</t>
        </is>
      </c>
      <c r="B13" s="4" t="inlineStr">
        <is>
          <t>Sterling Check Corp.</t>
        </is>
      </c>
    </row>
    <row r="14">
      <c r="A14" s="4" t="inlineStr">
        <is>
          <t>Entity Central Index Key</t>
        </is>
      </c>
      <c r="B14" s="4" t="inlineStr">
        <is>
          <t>0001645070</t>
        </is>
      </c>
    </row>
    <row r="15">
      <c r="A15" s="4" t="inlineStr">
        <is>
          <t>Entity Incorporation, State or Country Code</t>
        </is>
      </c>
      <c r="B15" s="4" t="inlineStr">
        <is>
          <t>DE</t>
        </is>
      </c>
    </row>
    <row r="16">
      <c r="A16" s="4" t="inlineStr">
        <is>
          <t>Entity Tax Identification Number</t>
        </is>
      </c>
      <c r="B16" s="4" t="inlineStr">
        <is>
          <t>37-1784336</t>
        </is>
      </c>
    </row>
    <row r="17">
      <c r="A17" s="4" t="inlineStr">
        <is>
          <t>Entity Address, Address Line One</t>
        </is>
      </c>
      <c r="B17" s="4" t="inlineStr">
        <is>
          <t>1 State Street Plaza</t>
        </is>
      </c>
    </row>
    <row r="18">
      <c r="A18" s="4" t="inlineStr">
        <is>
          <t>Entity Address, Address Line Two</t>
        </is>
      </c>
      <c r="B18" s="4" t="inlineStr">
        <is>
          <t>24th Floor</t>
        </is>
      </c>
    </row>
    <row r="19">
      <c r="A19" s="4" t="inlineStr">
        <is>
          <t>Entity Address, State or Province</t>
        </is>
      </c>
      <c r="B19" s="4" t="inlineStr">
        <is>
          <t>NY</t>
        </is>
      </c>
    </row>
    <row r="20">
      <c r="A20" s="4" t="inlineStr">
        <is>
          <t>Entity Address, City or Town</t>
        </is>
      </c>
      <c r="B20" s="4" t="inlineStr">
        <is>
          <t>New York</t>
        </is>
      </c>
    </row>
    <row r="21">
      <c r="A21" s="4" t="inlineStr">
        <is>
          <t>Entity Address, Postal Zip Code</t>
        </is>
      </c>
      <c r="B21" s="4" t="inlineStr">
        <is>
          <t>10004</t>
        </is>
      </c>
    </row>
    <row r="22">
      <c r="A22" s="4" t="inlineStr">
        <is>
          <t>City Area Code</t>
        </is>
      </c>
      <c r="B22" s="4" t="inlineStr">
        <is>
          <t>800</t>
        </is>
      </c>
    </row>
    <row r="23">
      <c r="A23" s="4" t="inlineStr">
        <is>
          <t>Local Phone Number</t>
        </is>
      </c>
      <c r="B23" s="4" t="inlineStr">
        <is>
          <t>853-3228</t>
        </is>
      </c>
    </row>
    <row r="24">
      <c r="A24" s="4" t="inlineStr">
        <is>
          <t>Title of 12(b) Security</t>
        </is>
      </c>
      <c r="B24" s="4" t="inlineStr">
        <is>
          <t>Common stock, $0.01 par value</t>
        </is>
      </c>
    </row>
    <row r="25">
      <c r="A25" s="4" t="inlineStr">
        <is>
          <t>Trading Symbol</t>
        </is>
      </c>
      <c r="B25" s="4" t="inlineStr">
        <is>
          <t>STER</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fals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958088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9 Months Ended</t>
        </is>
      </c>
    </row>
    <row r="2">
      <c r="B2" s="2" t="inlineStr">
        <is>
          <t>Sep. 30, 2021</t>
        </is>
      </c>
    </row>
    <row r="3">
      <c r="A3" s="3" t="inlineStr">
        <is>
          <t>Accounting Changes and Error Corrections [Abstract]</t>
        </is>
      </c>
    </row>
    <row r="4">
      <c r="A4" s="4" t="inlineStr">
        <is>
          <t>Recent Accounting Standards Updates</t>
        </is>
      </c>
      <c r="B4" s="4" t="inlineStr">
        <is>
          <t>3. Recent Accounting Standards Updates The Company qualifies as an emerging growth company under the Jumpstart Our Business Startups Act (the “JOBS Act”). The JOBS Act permits extended transition periods for complying with new or revised accounting standards affecting public companies. The Company has elected to use the extended transition periods and is adopting new or revised accounting standards on the FASB‘s non-public non-delayed Accounting Pronouncements Adopted In August 2017, the FASB issued Accounting Standards Update (“ASU”) No. 2017-12, No. 2017-12”), No. 2017-12 non-public In August 2018, the FASB issued ASU No. 2018-15, Other-Internal-Use 350-40)” No. 2018-15”) No. 2018-15 internal-use No. 2018-15 non-public Accounting Pronouncements Not Yet Adopted In February 2016, the FASB issued ASU No. 2016-02, “Leases” a right-of-use asset In June 2016, the FASB issued ASU No. 2016-13, “Financial 2016-13”) . 2016-13 requires 2016-13 also available-for-sale debt No. 2020-02, 2016-13 on In March 2020 and January 2021, the FASB issued ASU No. 2020-04, No. 2020-04”) No. 2021-01, No. 2021-01”), No. 2020-04 No. 2021-01 No. 2020-04 No. 2021-01 two-mon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4. Property and Equipment, net
(in thousands) December 31, September 30,
Furniture and fixtures $ 3,925 $ 3,214
Computers and equipment 34,895 36,835
Leasehold improvements 10,928 7,762
49,748 47,811
Less: Accumulated depreciation (35,618 ) (37,397 )
Total property and equipment, net $ 14,130 $ 10,414
During the three months ended September 30, 2020 and 2021, depreciation expense on property and equipment was $1.7 million and $1.1 million, respectively. During the nine months ended September 30, 2020 and 2021, depreciation expense on property and equipment was $5.5 million and $3.5 million, respectively. Write down of abandoned property and equipment no longer in use was $0.6 million for the three months ended September 30, 2020. Write down of abandoned property and equipment no longer in use was $0.6 million and $2.8 million for the nine months ended September 30, 2020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5. Goodwill and Intangible Assets Goodwill The changes in the carrying amount of goodwill for the nine months ended September 30, 2021 were as follows:
(in thousands)
Goodwill as of December 31, 2020 $ 831,800
Foreign currency translation adjustment (1,121 )
Goodwill as of September 30, 2021 $ 830,679
Intangible Assets Intangible assets, net consisted of the following for the periods presented:
December 31, 2020 September 30, 2021
(dollars in thousands) Estimated Gross Accumulated Net Gross Accumulated Net
Customer lists 7 - 17 years $ 451,853 $ (269,989 ) $ 181,864 $ 450,979 $ (295,584 ) $ 155,395
Trademarks 4 - 16 years 75,562 (26,855 ) 48,707 75,302 (30,408 ) 44,894
Technology 3 - 7 years 215,686 (155,309 ) 60,377 227,147 (182,177 ) 44,970
Domain names 3 - 15 years 10,118 (3,333 ) 6,785 10,118 (3,840 ) 6,278
Favorable leases 4 - 14 years 4,940 (2,129 ) 2,811 4,940 (2,376 ) 2,564
$ 758,159 $ (457,615 ) $ 300,544 $ 768,486 $ (514,385 ) $ 254,101
Included within technology is $34.9 million and $32.2 million of internal-use The Company capitalized $11.3 million of costs to develop internal-use For each of the nine months ended September 30, 2020 and 2021, the Company recorded a write-down related to the impairment of capitalized software in the amount of Amortization expense was $21.2 million and $19.2 million for the three months ended September 30, 2020 and 2021 future expense as of
(in thousands)
Year Ending December 31,
2021 $ 19,608
2022 58,541
2023 39,884
2024 31,176
2025 24,711
Thereafter 80,181
$ 254,1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6. Accrued Expenses Accrued expenses on the unaudited condensed consolidated balance sheets as of December 31, 2020 and September 30, 2021, consisted of the following:
December 31, September 30,
(in thousands) 2020 2021
Accrued compensation $ 15,959 $ 25,190
Accrued cost of revenues 10,834 10,341
Accrued interest 11 4,844
Accrued IPO offering expenses — 1,424
Other accrued expenses 9,095 11,038
Total accrued expenses $ 35,899 $ 52,8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7. Debt The table below sets forth the Company’s long-term debt as presented in the
(in thousands) December 31, September 30,
Current portion of long-term debt
First lien term loan $ 13,147 $ 6,461
Long-term debt
First ) 610,340 605,494
Unamortized discount and debt issuance costs on first lien term loan (8,034 ) (6,292 )
Total long-term debt, net $ 602,306 $ 599,202
First Lien Term Loan The First Lien Credit Agreement, as amended (the “Credit Agreement”) provided for aggregate principal borrowings of $740.0 million, comprised of a $655.0 million term loan (the “First Lien Term Loan”) and an $85.0 million revolving credit facility (the “Revolver”). On August 11, 2021, the Company entered into the Sixth Amendment to the First Lien Credit Agreement (the “Sixth Amendment”). Pursuant to the Sixth Amendment, the aggregate amount of borrowings permitted by the Revolver automatically increased from $85.0 million to $140.0 million upon the consummation of the IPO and thus, the aggregate principal borrowings allowed under the Credit Agreement increased to $795.0 million. Amounts outstanding under the First Lien Term Loan bear interest using either of the following two options which are chosen quarterly in advance at the election of the borrower: (1) an applicable rate of 2.5% plus the greater of (a) the prime rate or (b) the federal funds rate plus 1 2 1 one-month one-month six-month The First Lien Term Loan requires a $1.6 million repayment of principal on the last business day of each March, June, September and December. Per the Credit Agreement, the Company must make a mandatory principal prepayment to the extent the Company has excess cash flow, as defined by the agreement, in any completed fiscal year. For the year ended December 31, 2020, the mandatory principal prepayment was $6.7 million and was paid in April 2021. On November 1, 2021, the Company utilized proceeds from the IPO and cash on hand to repay Outstanding borrowings under the Credit Agreement are collateralized by a first-priority security interest in substantially all of the equity interests of the Company. The estimated fair value of the Company’s First Lien Term Loan was $609.5 million and $612.0 million as of December 31, 2020 and September 30, 2021, respectively. These fair values were determined based on quoted prices in markets with similar instruments that are less active (Level 2 inputs as defined below) as an observable price of the First Lien Term Loan or similar liabilities is not readily available. Revolving Credit Facility Pursuant to the Sixth Amendment, the aggregate amount of borrowings permitted by the Revolver automatically increased from $85.0 million to $140.0 million upon the consummation of the IPO on September 23, 2021. Amounts outstanding under the Revolver bear interest at a tiered floating interest rate based on the net leverage ratio of the borrower. The rate may be chosen monthly in advance at the election of the borrower, as follows: (1) an applicable rate of 2.5% plus the greater of (a) the prime rate (b) the federal funds rate plus 1 2 1 one-month one-month and Letters of Credit For the nine months ended September 30, 2020 and 2021, $1.0 million and $0.7 million, respectively, of stand-by The Company’s Credit Agreement contains financial covenants and covenants that, among other things, restrict the Company’s ability to: incur certain additional indebtedness; transfer money between its various subsidiaries; pay dividends on, repurchase or make distributions with respect to its subsidiaries’ capital stock or make other restricted payments; issue stock of subsidiaries; make certain investments, loans or advances; transfer and sell certain assets; create or permit liens on assets; consolidate, merge, sell or otherwise dispose of all or substantially all of its assets; enter into certain transactions with its affiliates; and amend certain documents. The financial covenants also require that the Company remains within a specified leverage ratio of 6.75:1.00 once it draws down on 35% or more of the Revolver. The Company was in compliance with all financial covenants under the Credit Agreement as of September 30, 2021. Obligations under the Company’s Credit Agreement are collateralized by a first lien on substantially all of the assets and outstanding capital stock of the Company subject to exceptions. The Company’s Credit Agreement also contains various events of default with respect to the indebtedness, including, without limitation, the failure to pay interest or principal when the same is due, cross default and cross acceleration provisions, the failure of representations and warranties contained in the agreements to be true and certain insolvency events. If an event of default occurs and is continuing, the principal amounts outstanding thereunder, together with all accrued and unpaid interest and other amounts owed thereunder, may be declared immediately due and payable by the len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8. Fair Value of Financial Instruments Fair value is defined as the price that would be received to sell an asset or that would be paid to transfer a liability in an orderly transaction between market participants at the measurement date. A three-level fair value hierarchy prioritizes the inputs used to measure fair value. An asset or liability’s level in the hierarchy is based on the lowest level of input that is significant to the fair value measurement. The three levels of inputs used to measure fair value are as follows:
Level 1 Quoted prices in active markets for identical assets and liabilities.
Level 2 Quoted prices in active markets for similar assets and liabilities, or other inputs that are observable for the asset or liability, either directly or indirectly, for substantially the full term of the financial instrument.
Level 3 Unobservable inputs that are supported by little or no market activity and that are significant to the fair value of the assets and liabilities. This includes certain pricing models, discounted cash flows methodologies and similar techniques that use significant unobservable inputs. The Company considers the recorded value of cash and cash equivalents, accounts receivable, accounts payable and accrued expenses to approximate the fair value of the respective assets and liabilities as of December 31, 2020 and September 30, 2021 based upon the short-term nature of such assets and liabilities (Level 1). See Note 7, “Debt” for discussion of the fair value of the Company’s debt. Interest rate swaps and foreign currency forward contracts are measured at fair value on a recurring basis in the Company’s financial statements and are considered Level 2 financial instruments. Interest rate swaps are measured based on quoted prices for similar financial instruments and other observable inputs recognized. The currency forward agreements are typically cash settled in U.S. dollars for their fair value at or close to their settlement date. The following table presents information about the Company’s
(in thousands) Level 1 Level 2 Level 3
Assets
Foreign exchange contracts - $648 -
Liabilities
Interest rate swaps - $11,524 - The following table presents information about the Company’s financial assets and liabilities that are measured at fair value on a recurring basis and their assigned levels within the valuation hierarchy as of September 30, 2021:
(in thousands) Level 1 Level 2 Level 3
Assets
Foreign exchange contracts — $ 229 —
Liabilities
Interest rate swaps — $ 6,500 — During the three and nine months ended September 30, 2020 and 2021, we did not re-mea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9. Derivative Instruments and Hedging Activities Cash Flow Hedges of Foreign Exchange Risk The Company is exposed to fluctuations in various foreign currencies against its functional currency, the USD. Specifically, the Company is exposed to, and hedges, third-party expenses denominated in Indian Rupees (INR). These transactions expose the Company to exchange rate fluctuations between USD and INR and the Company uses foreign currency forward agreements to manage its exposure to fluctuations in the USD-INR USD-INR For derivatives designated and that qualify as cash flow hedges of foreign exchange risk for accounting purposes, the gain or loss on the derivative is recorded in Accumulated other comprehensive income. The earnings recognition of excluded components is presented in the same income statement line item as the earnings effect of the hedged transaction. All contracts have maturities of less than 12 months. As of September 30, 2021, the Company had the following outstanding foreign currency derivatives that were used to hedge its foreign exchange risks:
Foreign Currency Derivative Number of Instruments Notional Sold Notional Purchased
Currency forward agreements 3 4.2 million USD 331.0 million INR Non-designated Derivatives not designated as hedges are not speculative and are used to manage the Company’s exposure to interest rate movements and other identified risks but do not meet the strict hedge accounting requirements and/or the Company has not elected to apply hedge accounting. To reduce exposure to variability in expected future cash outflows on variable rate debt attributable to the changes in LIBOR, the Company has entered into interest rate swaps to economically offset a portion of this risk. Additionally, the Company electively de-designates Changes in the fair value of derivatives not designated in hedging relationships are recorded directly in earnings. As of September 30, 2021, the Company had the following outstanding derivative that was not designated as a hedge in qualifying hedging relationships:
Product Number of Effective Date Maturity Date Notional
Interest Rate Swap 1 June 30, 2021 June 30, 2022 $ 308.0 million USD All financial derivative instruments are carried at their fair value on the balance sheet. The table below presents the fair value of the Company’s derivative financial instruments as well as their classification on the unaudited condensed consolidated balance sheets as of December 31, 2020 and September 30, 2021.
Asset Derivatives
As of December 31, 2020 As of September 30, 2021
(in thousands) Balance Sheet Location Fair Value Balance Sheet Location Fair Value
Derivatives designated as hedging instruments:
Foreign exchange contracts Other current assets $ 648 Other current assets $ 229
Total foreign exchange contracts $ 648 $ 229
Liability Derivatives
(in thousands) As of December 31, 2020 As of September 30, 2021
Derivatives not designated as hedging instruments:
Interest rate swaps Other current liabilities $ 7,302 Other current liabilities $ 6,500
Interest rate swaps Other liabilities 4,222 Other liabilities —
Total interest rate swaps $ 11,524 $ 6,500
The tables below present the effect of cash flow hedge accounting on
Three Months Ended Three Months Ended
(in thousands) 2020 2021 2020 2021
Derivatives in Hedging Relationships Amount of Gain or (Loss) Location of Gain or (Loss) Amount of Gain or (Loss)
Cost of revenues $ 12 $ 35
Foreign exchange contracts $ 423 $ 41 Selling general and administrative 14 24
Total $ 423 $ 41 $ 26 $ 59
Nine Months Ended Nine Months Ended
(in thousands) 2020 2021 2020 2021
Derivatives in Hedging Relationships Amount of Gain or (Loss) Location of Gain or (Loss) Amount of Gain or (Loss)
Cost of revenues $ 12 $ 139
Foreign exchange contracts $ 423 $ (143 ) Selling general and administrative 14 101
Total $ 423 $ (143 ) $ 26 $ 240
Three Months Ended Three Months Ended
(in thousands) 2020 2021 2020 2021
Derivatives in Hedging Relationships Amount of Gain or Location of Gain or (Loss) Amount of Gain or (Loss) (Excluded Component)
Cost of revenues $ 75 $ 30
Foreign exchange contracts $ 11 $ 69 Selling general and administrative 102 22
Total $ 11 $ 69 $ 177 $ 52
Nine Months Ended Nine Months Ended
(in thousands) 2020 2021 2020 2021
Derivatives in Hedging Amount of Gain or Location of Gain or (Loss) Amount of Gain or (Loss) (Excluded Component)
Cost of revenues $ 75 $ 120
Foreign exchange contracts $ 11 $ 319 Selling general and administrative 102 139
Total $ 11 $ 319 $ 177 $ 259
The tables below present the effect of the Company’s financial derivative instruments on the unaudited condensed consolidated statements of operations and comprehensive loss for the three and nine months ended September 30, 2020 and 2021.
Three Months Ended September 30,
2020 2021
(in thousands) Selling Cost of Selling Cost of
Total amounts of income and expense line items in which $ 25,391 $ 55,112 $ 84,983 $ 82,638
Gain or (loss) on cash flow hedging relationships
Foreign exchange contracts:
Amount of gain or (loss) reclassified from accumulated other comprehensive income into income 14 12 24 35
Amount excluded from effectiveness testing recognized in earnings 93 83 22 30
Nine Months Ended September 30,
2020 2021
(in thousands) Selling Cost of Selling Cost of
Total amounts of income and expense line items in which $ 86,848 $ 153,458 $ 153,194 $ 225,798
Gain or (loss) on cash flow hedging relationships
Foreign exchange contracts:
Amount of gain or (loss) reclassified from accumulated other comprehensive income into income 14 12 101 139
Amount excluded from effectiveness testing recognized in earnings 93 83 139 120 The table below presents the effect of the Company’s derivative financial instruments that are not designated as hedging instruments in the unaudited condensed consolidated statements of operations and comprehensive loss for the three and nine months ended September 30, 2020 and 2021.
Three Months
(in thousands) 2020 2021
Derivatives Not Designated as Hedging Instruments Location of (Gain) or Loss Recognized in Income Amount of (Gain) or
Interest rate swaps (Gain) loss on interest rate swaps $ (49 ) $ 112
Foreign exchange contracts Selling general and administrative (9 ) —
Foreign exchange contracts Cost of revenues (8 ) 1
Total $ (66 ) $ 113
Nine Months
(in thousands) 2020 2021
Derivatives Not Designated as Hedging Location of (Gain) or Loss Recognized in Income Amount of (Gain)
Interest rate swaps (Gain) loss on interest rate swaps $ 9,604 $ 199
Foreign exchange contracts Selling general and administrative (9 ) (20 )
Foreign exchange contracts Cost of revenues (8 ) (28 )
Total $ 9,587 $ 1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0. Income Taxes The computation of the provision for or benefit from income taxes for interim periods is determined by applying the estimated annual effective tax rate to year-to-date The Company recorded a tax provision of $5.7 million and a tax benefit of $12.6 million for the three months ended September 30, 2020 and 2021, respectively, which resulted in an effective tax rate of (122.9)% and 33.3%, respectively. The Company recorded a tax provision of $0.7 million and a tax benefit of $8.1 million for the nine months ended September 30, 2020 and 2021, respectively, which resulted in an effective tax rate of (1.4)% and 27.6%, respectively. For the three and nine months ended September 30, 2020 and 2021, the effective rate differs from the statutory rate mainly due to a jurisdictional mix of earnings and permanent ite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1. Commitments and Contingencies NCC Acquisition In conjunction with the 2018 acquisition of National Crime Check Pty Ltd. (“NCC”), the purchase agreement contained an earn-out earn-out Executive compensation payment Pursuant to an agreement between a stockholder, founder and former chief executive officer, together with trusts for the benefit of his children, (the “Trusts”), and another stockholder and former executive of the Company, proceeds from the sale of certain shares in the IPO by the Trusts were paid to such former executive in full settlement of obligations between them in accordance with a prior agreement entered into in 2015 in connection with the acquisition of the Company by Goldman Sachs and CDPQ. This resulted in a one-time $ million deemed non-cas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 xml:space="preserve">12. Equity On September 10, 2021, the Company’s Board of Directors authorized a stock split and the Company filed an amendment to the Amended and Restated Certificate of Incorporation, to effectuate a 1,198-for-1 1,198-for-1
(i) 1,000,000,000 shares of common stock, par value $0.01 per share; and
(ii) 100,000,000 shares of undesignated preferred stock, par value $0.01 per share (“preferred stock”). The Board of Directors is authorized, to the fullest extent permitted by law, by resolution or resolutions, to provide, out of the unissued shares of preferred stock, for one or more series of preferred stock and, with respect to each such series, to fix, without further stockholder approval, the designation of such series, the powers (including voting powers), preferences and relative, participating, optional and other special rights, and the qualifications, limitations or restrictions thereof, of such series of preferred stock and the number of shares of such series, which number the Board of Directors may, except where otherwise provided in the designation of such series, increase (but not above the total number of authorized shares of preferred stock) or decrease (but not below the number of shares of such series then outstanding). The powers, preferences and relative, participating, optional and other special rights of, and the qualifications, limitations or restrictions thereof, of each series of preferred stock, if any, may differ from those of any and all other series at any time outstanding. Each holder of record of common stock, as such, shall have one vote for each share of common stock that is outstanding in his, her or its name on the books of the Company on all matters on which holders of common stock are entitled to vote generally; provided, however, to the fullest extent permitted by law, holders of Common Stock, as such, shall have no voting power with respect to, and shall not be entitled to vote on, any amendment to the Amended and Restated Certificate of Incorporation (including any certificate of designations relating to any series of preferred stock) that relates solely to the terms of one or more outstanding series of preferred stock if the holders of such affected series of preferred stock are entitled, either separately or together with the holders of one or more other such series, to vote thereon pursuant to applicable law or the Amended and Restated Certificate of Incorporation (including any certificate of designations relating to any series of preferred stock). To the extent permitted by law, holders of common stock shall have no voting power and shall not be entitled to vote on the initial adoption of any certificate of designations that establishes or authorizes the issuance of any series of preferred stock. An election of directors by the Company’s stockholders shall be determined by a plurality of the votes cast by the stockholders present in person or represented by proxy at the meeting and entitled to vote on the election. There will be no cumulative voting in the election of directors, which means that holders of a majority of the outstanding shares of common stock will be able to elect all of the directors. Holders of common stock are entitled to be paid ratably any dividends as may be declared by the Board of Directors (in its sole discretion), subject to any preferential dividend rights of outstanding preferred stock (if any). Except as otherwise required by applicable law or in the Company’s Amended and Restated Certificate of Incorporation, the holders of common stock shall vote together as a single class (or, if the holders of one or more series of preferred stock are entitled to vote together with the holders of common stock, together as single class with the holders of such other series of preferred stock) on all matters submitted to a vote of stockholders generally. Except as otherwise required by applicable law, holders of any series of preferred stock shall be entitled to only such voting rights, if any, as shall expressly be granted thereto by the Amended and Restated Certificate of Incorporation (including any certificate of designations relating to such series of preferred stock). Subject to applicable law and the rights, if any, of the holders of any outstanding series of preferred stock or any class or series of stock having a preference over or the right to participate with the common stock with respect to the payment of dividends, dividends may be declared and paid ratably on the common stock out of the assets of the Company that are legally available for this purpose at such times and in such amounts as the Board of Directors in its discretion shall determine. Upon the dissolution, liquidation or winding up of the Company, The number of authorized shares of common stock or preferred stock may be increased or decreased (but not below the number of shares thereof then outstanding) by the affirmative vote of the holders of a majority of the voting power of the outstanding shares of capital stock of the Company entitled to vote thereon irrespective of the provisions of Section 242(b)(2) of the Delaware General Corporation Law (or any successor provision thereto), and no vote of the holders of common stock or the preferred stock voting separately as a class shall be required therefor, unless a vote of any such holder is required pursuant to the Amended and Restated Certificate of Incorporation (including any certificate of designations relating to any series of preferred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92397</v>
      </c>
      <c r="C3" s="6" t="n">
        <v>66633</v>
      </c>
    </row>
    <row r="4">
      <c r="A4" s="4" t="inlineStr">
        <is>
          <t>Accounts receivable (net of allowance for doubtful accounts of $1,861 and $2,255 as of December 31, 2020 and September 30, 2021, respectively)</t>
        </is>
      </c>
      <c r="B4" s="5" t="n">
        <v>119812</v>
      </c>
      <c r="C4" s="5" t="n">
        <v>80381</v>
      </c>
    </row>
    <row r="5">
      <c r="A5" s="4" t="inlineStr">
        <is>
          <t>Insurance receivable</t>
        </is>
      </c>
      <c r="C5" s="5" t="n">
        <v>750</v>
      </c>
    </row>
    <row r="6">
      <c r="A6" s="4" t="inlineStr">
        <is>
          <t>Prepaid expenses</t>
        </is>
      </c>
      <c r="B6" s="5" t="n">
        <v>8658</v>
      </c>
      <c r="C6" s="5" t="n">
        <v>7273</v>
      </c>
    </row>
    <row r="7">
      <c r="A7" s="4" t="inlineStr">
        <is>
          <t>Other current assets</t>
        </is>
      </c>
      <c r="B7" s="5" t="n">
        <v>6701</v>
      </c>
      <c r="C7" s="5" t="n">
        <v>7845</v>
      </c>
    </row>
    <row r="8">
      <c r="A8" s="4" t="inlineStr">
        <is>
          <t>Total current assets</t>
        </is>
      </c>
      <c r="B8" s="5" t="n">
        <v>327568</v>
      </c>
      <c r="C8" s="5" t="n">
        <v>162882</v>
      </c>
    </row>
    <row r="9">
      <c r="A9" s="4" t="inlineStr">
        <is>
          <t>Property and equipment, net</t>
        </is>
      </c>
      <c r="B9" s="5" t="n">
        <v>10414</v>
      </c>
      <c r="C9" s="5" t="n">
        <v>14130</v>
      </c>
    </row>
    <row r="10">
      <c r="A10" s="4" t="inlineStr">
        <is>
          <t>Goodwill</t>
        </is>
      </c>
      <c r="B10" s="5" t="n">
        <v>830679</v>
      </c>
      <c r="C10" s="5" t="n">
        <v>831800</v>
      </c>
    </row>
    <row r="11">
      <c r="A11" s="4" t="inlineStr">
        <is>
          <t>Intangible assets, net</t>
        </is>
      </c>
      <c r="B11" s="5" t="n">
        <v>254101</v>
      </c>
      <c r="C11" s="5" t="n">
        <v>300544</v>
      </c>
    </row>
    <row r="12">
      <c r="A12" s="4" t="inlineStr">
        <is>
          <t>Other noncurrent assets, net</t>
        </is>
      </c>
      <c r="B12" s="5" t="n">
        <v>7032</v>
      </c>
      <c r="C12" s="5" t="n">
        <v>6762</v>
      </c>
    </row>
    <row r="13">
      <c r="A13" s="4" t="inlineStr">
        <is>
          <t>TOTAL ASSETS</t>
        </is>
      </c>
      <c r="B13" s="5" t="n">
        <v>1429794</v>
      </c>
      <c r="C13" s="5" t="n">
        <v>1316118</v>
      </c>
    </row>
    <row r="14">
      <c r="A14" s="3" t="inlineStr">
        <is>
          <t>CURRENT LIABILITIES:</t>
        </is>
      </c>
    </row>
    <row r="15">
      <c r="A15" s="4" t="inlineStr">
        <is>
          <t>Accounts payable</t>
        </is>
      </c>
      <c r="B15" s="5" t="n">
        <v>27192</v>
      </c>
      <c r="C15" s="5" t="n">
        <v>14708</v>
      </c>
    </row>
    <row r="16">
      <c r="A16" s="4" t="inlineStr">
        <is>
          <t>Litigation settlement obligation</t>
        </is>
      </c>
      <c r="C16" s="5" t="n">
        <v>750</v>
      </c>
    </row>
    <row r="17">
      <c r="A17" s="4" t="inlineStr">
        <is>
          <t>Accrued expenses</t>
        </is>
      </c>
      <c r="B17" s="5" t="n">
        <v>52837</v>
      </c>
      <c r="C17" s="5" t="n">
        <v>35899</v>
      </c>
    </row>
    <row r="18">
      <c r="A18" s="4" t="inlineStr">
        <is>
          <t>Current portion of long-term debt</t>
        </is>
      </c>
      <c r="B18" s="5" t="n">
        <v>6461</v>
      </c>
      <c r="C18" s="5" t="n">
        <v>13147</v>
      </c>
    </row>
    <row r="19">
      <c r="A19" s="4" t="inlineStr">
        <is>
          <t>Other current liabilities</t>
        </is>
      </c>
      <c r="B19" s="5" t="n">
        <v>19791</v>
      </c>
      <c r="C19" s="5" t="n">
        <v>21488</v>
      </c>
    </row>
    <row r="20">
      <c r="A20" s="4" t="inlineStr">
        <is>
          <t>Total current liabilities</t>
        </is>
      </c>
      <c r="B20" s="5" t="n">
        <v>106281</v>
      </c>
      <c r="C20" s="5" t="n">
        <v>85992</v>
      </c>
    </row>
    <row r="21">
      <c r="A21" s="4" t="inlineStr">
        <is>
          <t>Long-term debt, net</t>
        </is>
      </c>
      <c r="B21" s="5" t="n">
        <v>599202</v>
      </c>
      <c r="C21" s="5" t="n">
        <v>602306</v>
      </c>
    </row>
    <row r="22">
      <c r="A22" s="4" t="inlineStr">
        <is>
          <t>Deferred income taxes</t>
        </is>
      </c>
      <c r="B22" s="5" t="n">
        <v>15895</v>
      </c>
      <c r="C22" s="5" t="n">
        <v>29400</v>
      </c>
    </row>
    <row r="23">
      <c r="A23" s="4" t="inlineStr">
        <is>
          <t>Other liabilities</t>
        </is>
      </c>
      <c r="B23" s="5" t="n">
        <v>7171</v>
      </c>
      <c r="C23" s="5" t="n">
        <v>15236</v>
      </c>
    </row>
    <row r="24">
      <c r="A24" s="4" t="inlineStr">
        <is>
          <t>Total liabilities</t>
        </is>
      </c>
      <c r="B24" s="5" t="n">
        <v>728549</v>
      </c>
      <c r="C24" s="5" t="n">
        <v>732934</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Preferred stock ($0.01 par value; 100,000,000 shares authorized; no shares issued or outstanding)</t>
        </is>
      </c>
      <c r="B27" s="4" t="inlineStr">
        <is>
          <t xml:space="preserve"> </t>
        </is>
      </c>
      <c r="C27" s="4" t="inlineStr">
        <is>
          <t xml:space="preserve"> </t>
        </is>
      </c>
    </row>
    <row r="28">
      <c r="A28" s="4" t="inlineStr">
        <is>
          <t>Common stock ($0.01 par value; 239,600,000 shares authorized, 88,554,962 shares issued and outstanding as of December 31, 2020; 1,000,000,000 shares authorized, 95,787,780 shares issued and outstanding as of September 30, 2021)</t>
        </is>
      </c>
      <c r="B28" s="5" t="n">
        <v>68</v>
      </c>
      <c r="C28" s="5" t="n">
        <v>1</v>
      </c>
    </row>
    <row r="29">
      <c r="A29" s="4" t="inlineStr">
        <is>
          <t>Additional paid-in capital</t>
        </is>
      </c>
      <c r="B29" s="5" t="n">
        <v>911233</v>
      </c>
      <c r="C29" s="5" t="n">
        <v>770714</v>
      </c>
    </row>
    <row r="30">
      <c r="A30" s="4" t="inlineStr">
        <is>
          <t>Common stock held in treasury (107,820 shares as of December 31, 2020 and September 30, 2021)</t>
        </is>
      </c>
      <c r="B30" s="5" t="n">
        <v>-897</v>
      </c>
      <c r="C30" s="5" t="n">
        <v>-897</v>
      </c>
    </row>
    <row r="31">
      <c r="A31" s="4" t="inlineStr">
        <is>
          <t>Accumulated deficit</t>
        </is>
      </c>
      <c r="B31" s="5" t="n">
        <v>-208922</v>
      </c>
      <c r="C31" s="5" t="n">
        <v>-187691</v>
      </c>
    </row>
    <row r="32">
      <c r="A32" s="4" t="inlineStr">
        <is>
          <t>Accumulated other comprehensive income (loss)</t>
        </is>
      </c>
      <c r="B32" s="5" t="n">
        <v>-237</v>
      </c>
      <c r="C32" s="5" t="n">
        <v>1057</v>
      </c>
    </row>
    <row r="33">
      <c r="A33" s="4" t="inlineStr">
        <is>
          <t>Total stockholders' equity</t>
        </is>
      </c>
      <c r="B33" s="5" t="n">
        <v>701245</v>
      </c>
      <c r="C33" s="5" t="n">
        <v>583184</v>
      </c>
    </row>
    <row r="34">
      <c r="A34" s="4" t="inlineStr">
        <is>
          <t>Liabilities and Equity</t>
        </is>
      </c>
      <c r="B34" s="6" t="n">
        <v>1429794</v>
      </c>
      <c r="C34" s="6" t="n">
        <v>1316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13. Stock-Based Compensation Stock-based compensation expense is recognized in cost of revenues, corporate, technology and production systems, and selling, general, and administrative expense in the accompanying unaudited condensed consolidated statements of operations and comprehensive loss as follows (in thousands):
Three Months Ended Nine Months Ended
2020 2021 2020 2021
Stock-based compensation expense
Cost of revenues $ — $ 937 $ — $ 958
Corporate technology and production systems — 1,449 — 1,487
Selling, general and administrative 570 23,196 1,756 24,791
Total stock-based compensation expense $ 570 $ 25,582 $ 1,756 $ 27,236
Prior to the IPO, all share-based awards were issued to employees under the Company’s 2015 Long-Term Equity Incentive Plan (the “2015 Plan”). Upon the adoption of the Sterling Check Corp. 2021 Omnibus Incentive Plan (the “2021 Equity Plan”) on August 4, 2021 and as of September 22, 2021, all share-based awards are now issued under the 2021 Equity Plan. 2015 Long-Term Equity Incentive Plan The Company’s 2015 Plan made available for grant 7,068,200 shares of common stock in the form of non-qualified non-employee On August 4, 2021, the Company amended each option outstanding under the 2015 Plan to (i) accelerate vesting upon an initial public offering and (ii) permit each option to be exercised following termination for any reason for the period set forth in the applicable award agreement or, if longer, an extended post-termination exercise period that would end on the date that is six months following the second anniversary of the effective date of the initial public offering, provided that if such date falls during a blackout period, the post-termination exercise period will be extended until the date that is thirty days after the commencement of the Company’s next open trading window. In connection with the option agreement amendments, the option holders agreed that any shares of common stock acquired by such individuals upon exercise of any options outstanding under the 2015 plan (the “LTIP Option Shares”) will be subject to the following transfer restrictions, in addition to any other lock-up restrictions, securities trading policies, and other limitations to which such individuals may be subject: (i) the holder will be able to transfer up to 25% of the LTIP Option Shares at any time after six months following the effectiveness of the registration statement of which the to transfer up to 50% of the LTIP Option Shares (reduced by any of the LTIP Option Shares sold prior to the first anniversary) and (iii) on or after the second anniversary of the effectiveness of the registration statement of which the IPO Prospectus forms a part, the holder will be able to transfer all of his or her LTIP Option Shares. The foregoing transfer restrictions will not apply to any shares of common stock held by any such individual that are not LTIP Option Shares. Stock Options As of September 30, 2021, there were 6,450,978 SVOs outstanding and 3,096,830 PSOs outstanding. Under the 2015 Plan, SVOs and PSOs were granted with an exercise price equal to an implied share price of a share of common stock on the date of grant and had a contractual term of ten years. SVOs became exercisable over a five-year period with 60% vesting after three years and the remaining balance becoming equally vested with respect to 20% on each of the fourth and fifth year anniversaries from the date of grant. PSOs became exercisable upon a change in control or an initial public offering. All options granted were subject to continued employment on the vesting date. Upon completion of the IPO, all outstanding SVOs and PSOs under the 2015 Plan were vested and became exercisable. The weighted average grant date fair values of SVOs granted during the nine months ended September 30, 2020 and 2021 were $2.21 and $2.32, respectively. The weighted average grant date fair values of PSOs granted during the nine months ended September 30, 2020 was $2.21. There were no PSOs granted in the nine months ended September 30, 2021. The fair value of each option award was estimated on the date of grant using the Black-Scholes option pricing model. The Company uses an income approach, including a multiple of historical EBITDA adjusted for nonrecurring transactions, for valuing its equity. This approach was selected as a reasonably appropriate method to determine the implied share price of the Company’s common stock, which represented a privately-held business interest prior to the IPO. Assumptions used in determining compensation cost for SVOs granted included the following: (i) expected holding period determined using the mid-point zero-coupon In November 2020, the Company modified the exercise price of 4,109,140 previously awarded SVOs and 1,483,124 previously awarded PSOs, which impacted 51 employees, modifying the exercise price to $9.68 which represents the share price valuation on the date of modification. The additional cost related to the modification of the exercise price of the SVOs in 2020 was to be recognized on a straight-line basis over the vesting period of the modified awards. The modification did not have a material impact on the Company’s financial statements. All unrecognized stock-based compensation expense related to this modification was accelerated on the date of the IPO as all outstanding SVOs and PSOs vested in connection with the IPO. The following tables represent the weighted-average assumptions used to
Three Months Ended Nine Months Ended
2020 2021 2020 2021
Expected volatility 20.83 % 25.90 % 20.38 % 25.90 %
Risk-free interest rate 1.06 % 0.60 % 1.14 % 0.60 %
Dividend rate 0.00 % 0.00 % 0.00 % 0.00 %
Expected term, in years 5.00 5.00 5.00 5.00 The table below provides a summary of SVO and PSO activity under the 2015 Plan for the periods presented (in thousands, except shares and per share amounts):
Outstanding SVOs Outstanding PSOs
Number of Weighted Weighted (years) Aggregate Value Number of Weighted Weighted (years) Aggregate Value
Balances as of 5,374,486 $ 9.97 7.83 $ 4,700 3,036,930 $ 10.38 9.02 $ 1,351
Granted 723,615 10.73 143,760 —
Forfeited / Cancelled (303,650 ) 9.99 (59,900 ) —
Exercised (143,760 ) 8.35 356 — —
Balances as of 5,650,691 $ 10.10 7.55 $ 845 3,120,790 $ 10.39 8.30 $ —
Balances as of 6,289,248 $ 9.60 7.58 $ 843 3,120,790 $ 10.05 8.05 $ —
Granted 316,272 9.68 — —
Forfeited / Cancelled (148,552 ) 9.63 (23,960 ) 9.68
Exercised (5,990 ) 9.39 141 — —
Balances as of 6,450,978 $ 9.58 6.97 $ 105,668 3,096,830 $ 10.05 7.31 $ 31,122 The following table summarizes exercisable SVOs (in thousands, except shares and per share amounts):
Number of Weighted Weighted (years) Aggregate
Exercisable as of 1,007,113 $ 8.89 5.08 $ 811
Exercisable as of 6,450,978 9.58 6.97 105,668 The following table summarizes exercisable PSOs (in thousands, except shares and per share amounts):
Number of Weighted Weighted (years) Aggregate
Exercisable as of — $ — — $ —
Exercisable as of 3,096,830 10.05 7.31 31,122 The total intrinsic value of SVOs exercised during the nine months ended September 30, 2020 and 2021 was As of September 30, 2021, there was no unrecognized compensation cost related to SVOs and PSOs as all unrecognized compensation expense totaling $14.9 million was recognized upon the accelerated vesting of options upon completion of the IPO. Promissory Notes In December 2020, the Company issued 370,182 shares of common stock to employees at $9.68 per share. Consideration was made in the form of promissory notes between the employee and the Company. The promissory notes accrued interest at the mid-term was The promissory notes were forgivable upon (i) a change in control or (ii) the first public filing of a registration statement with the SEC in connection with an initial public offering. On August 4, 2021, the Company approved the forgiveness and cancellation of the outstanding indebtedness of each promissory note holder prior to the IPO. Loan Forgiveness Agreements were executed and concurrently, the Company agreed to accelerate payment of a portion of each holder’s target bonus opportunity for calendar year 2021 to assist the holder in satisfying the withholding tax obligations with respect to the forgiveness of the promissory notes upon consummation of the IPO. On August 16, 2021, pursuant to the terms of the promissory notes, the principal amount on each loan, together with all accrued and unpaid interest, were forgiven. On August 17, 2021, the forgiveness of the promissory notes by the Company was treated as an option modification, resulting in the recognition of stock compensation expense of . 2021 Omnibus Incentive Plan On August 4, 2021, the Company’s Board of Directors adopted, and on non-employee Shares may be issued pursuant to awards granted under the 2021 Equity Plan (the “Share Limit”); provided, that, the Share Limit shall be automatically increased on the first day of each calendar year commencing on January 1, 2022 and ending on January 1, 2030 in an amount equal to the lesser of (x) % shares may be issued upon the exercise of ISOs. As of September 30, 2021 , shares were available for issuance under the 2021 Equity Plan. On September 22, 2021, the Company made one-time Non-employee Stock Options In connection with the IPO, the Company granted to executives These IPO Bonus non-employee non-employee non-employee The fair value for IPO Bonus Options granted under the 2021 Equity Plan was estimated at the date of grant using the Black-Scholes option-pricing model with the following weighted average assumptions:
Expected volatility 44.53 %
Risk-free interest rate 1.04 %
Dividend rate 0.00 %
Expected term, in years 6.38 The weighted average grant date fair value of the IPO Bonus Options granted during the three and nine months ended September 30, 2021 was $10.24. Restricted Stock In connection with the IPO, the Company granted to employees 1,824,597 restricted shares with a grant date fair value of $23.00 per share. These IPO Bonus Stock Awards will vest 50% on the second anniversary of the grant date and 25% on each of the third and fourth anniversaries of the grant date, subject to the employee’s continued employment with the Company through the applicable vesting date. Holders of restricted stock are entitled to all rights of a common stockholder of the Company and are subject to restrictions on transfer. Restricted Stock Units In connection with the IPO, the Company granted to employees 44,211 per share. These IPO Bonus Stock Unit Awards will vest 50 on the second anniversary of the grant date and on each of the third and fourth anniversaries of the grant date, subject to the employee’s continued employment with the Company through the applicable vesting date. Upon vesting, employees will receive shares of common stock in settlement of the units. As of September 30, 2021, the Company had approximately $79.7 million of unrecognized pre-tax non-cash 4.0 Employee Stock Purchase Plan In connection with the IPO, on August 4, 2021, the Board of Directors adopted, and on August 13, 2021 the stockholders approved, the 2021 Employee Stock Purchase Plan (the “ESPP”), which allows eligible employees to voluntarily make after-tax stock employee purchase offerings during the three and nine months ended September 30, 2021 and, accordingly, no eligible employees were enrolled in the ESPP during the three and nine months ended September 30, 2021. The ESPP authorizes the issuance of a total of 1,886,000 shares, which number shall be automatically increased on the first day of each calendar year following the calendar year in which the effective date of the ESPP falls in an amount equal to the lesser of (a) 1% of the total number of shares outstanding on the last day of the immediately preceding calendar year and (b) a lower number of shares as determined by the Board of Directors. Notwithstanding the foregoing, the maximum number of shares that may be issued or transferred under the ESPP shall not exceed an aggregate of 11,319,000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4. Net Loss per Share The following table sets forth the computation of basic and diluted net loss per share attributable to common stockholders for the periods indicated:
(in thousands, except per share amounts) Three Months Ended Nine Months Ended
2020 2021 2020 2021
Numerator:
Net loss attributable to stockholders $ (10,386 ) $ (25,256 ) $ (51,233 ) $ (21,231 )
Less: Undistributed amounts allocated to participating securities — — — —
Undistributed losses allocated to stockholders (10,386 ) (25,256 ) (51,233 ) (21,231 )
Denominator:
Weighted average number of shares outstanding, basic 88,332,134 89,431,022 88,325,838 88,956,388
Weighted average additional shares assuming conversion of potential common shares — — — —
Weighted average common shares outstanding - diluted 88,332,134 89,431,022 88,325,838 88,956,388
Net loss per share attributable to stockholders, basic $ (0.12 ) $ (0.28 ) $ (0.58 ) $ (0.24 )
Net loss per share attributable to stockholders, diluted $ (0.12 ) $ (0.28 ) $ (0.58 ) $ (0.24 )
Prior to the forgiveness of the promissory notes in August 2021, the Company’s participating securities included shares of common stock issued in exchange for promissory notes that were being treated as fully vested outstanding stock options and were excluded from the denominator of basic earnings per share. These awards contained the same rights to distributions declared on the Company’s common stock but did not have a contractual obligation to share in losses, and as a result, in the periods where the Company was in a net loss position, net losses were not allocated to these participating securities. As of September 30, 2021, the forgiven promissory notes are reflected as an issuance of common stock and are included in the denominator of basic earnings per share. 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Three and Nine
2020 2021
Stock options 8,771,481 13,175,249
Restricted Stock Awards — 1,824,597
Restricted Stock Units — 44,2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9 Months Ended</t>
        </is>
      </c>
    </row>
    <row r="2">
      <c r="B2" s="2" t="inlineStr">
        <is>
          <t>Sep. 30, 2021</t>
        </is>
      </c>
    </row>
    <row r="3">
      <c r="A3" s="3" t="inlineStr">
        <is>
          <t>Retirement Benefits [Abstract]</t>
        </is>
      </c>
    </row>
    <row r="4">
      <c r="A4" s="4" t="inlineStr">
        <is>
          <t>Defined Contribution Plans</t>
        </is>
      </c>
      <c r="B4" s="4" t="inlineStr">
        <is>
          <t>15. Defined Contribution Plans The Company has a matching 401(k) plan covering substantially all its U.S. based employees. The Company matched 50% of the first 6% of each employee’s contribution for the three and nine months ended September 30, 2020 and 2021. Employees are eligible to enroll after six months of employment and are 100% vested upon enrollment. Employer contributions totaled $0.4 million for each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6. Related Party Transactions Pursuant to the Termination Agreement, dated September 22, 2021 (the “Termination Agreement”), with respect to the Fourth Amended and Restated Management Service Agreement, the Company agreed to pay all outstanding amounts owed to Goldman Sachs and a stockholder (the “Stockholder”) under the Fourth Amended and Restated Management Service Agreement dated December 3, 2019 (the “MSA”) upon the closing of the IPO. During September 2021, payments in the amount of $3.2 million and $4.5 million were made to Goldman Sachs and the Stockholder, respectively, to settle amounts outstanding per the agreements through conclusion of the MSA on June 18, 2025. As of December 31, 2020, there was a balance of $0.3 million in Prepaid expenses on the unaudited condensed consolidated balance sheets related to the management fee to Goldman Sachs and the Stockholder. No such balance existed as of September 30, 2021 as the payments were made upon the completion of the IPO. In December 2018, the Company entered into an annual cash compensation arrangement with the Stockholder, whereby the Company agreed to pay $950,000 per year from January 1, 2018 through March 31, 2019 to compensate the Stockholder for additional management services provided to the Company, payable on the occurrence of a public offering or change of control. Upon the completion of the IPO and in accordance with the cash compensation arrangement, during September 2021, the Company paid the Stockholder $1.2 million for additional management services provided during the period January 1, 2018 to March 31, 2019. The Company had sales to Goldman Sachs and affiliates in the amount of $0.6 million and $1.3 million for the three months ended September 30, 2020 and 2021, respectively, and $0.7 million and $4.8 million for the nine months ended September 30, 2020 and 2021, respectively. Outstanding accounts receivable from Goldman Sachs as of December 31, 2020 and September 30, 2021 were $1.4 million and $0.4 million, respectively. The Company had sales to an affiliate of the Stockholder in the amount of $0.1 million for both the three months ended September 30, 2020 and 2021 and $0.1 million and $0.3 million for the nine months ended September 30, 2020 and 2021, respectively. Outstanding accounts receivable from an affiliate of the Stockholder as of December 31, 2020 and September 30, 2021 were less than $0.1 million for both perio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tigation</t>
        </is>
      </c>
      <c r="B1" s="2" t="inlineStr">
        <is>
          <t>9 Months Ended</t>
        </is>
      </c>
    </row>
    <row r="2">
      <c r="B2" s="2" t="inlineStr">
        <is>
          <t>Sep. 30, 2021</t>
        </is>
      </c>
    </row>
    <row r="3">
      <c r="A3" s="3" t="inlineStr">
        <is>
          <t>Loss Contingency [Abstract]</t>
        </is>
      </c>
    </row>
    <row r="4">
      <c r="A4" s="4" t="inlineStr">
        <is>
          <t>Litigation</t>
        </is>
      </c>
      <c r="B4" s="4" t="inlineStr">
        <is>
          <t>17. Litigation The Company is party to both class actions and individual actions in the ordinary course of business. The matters typically allege violations of the Fair Credit Reporting Act (“FCRA”), as well as other claims. In addition, from time to time, the Company receives inquiries from regulatory bodies regarding its business. The Company accrues for the cost of resolving matters where it can be determined that a loss is both estimable and probable. Certain matters are in litigation and an estimate of the outcome and potential losses, if any, cannot be determined. Certain of these matters are covered by the Company’s insurance policies, subject to policy terms, including retentions. The Company does not believe that the resolution of current matters will result in a material adverse effect on the financial position, results of operations, or cash flows of the Company. As of December 31, 2020, the Company recorded an Insurance receivable and offsetting Legal settlement obligation on the unaudited condensed consolidated balance sheets in the amount of $0.8 million related to an outstanding claim whereby the Company’s insurers agreed to pay $0.8 million of the settlement costs. The settlement was paid in January 2021, with the $0.8 million paid directly by the Company’s insurers. Expenses associated with a past event for which a liability has been recorded are accrued when it is probable that they will be incurred and the amounts are estimable. As of December 31, 2020 and September 30, 2021, the Company maintained an accrual for legal matters of approximately $ million and $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18. Revenue Performance Obligations Substantially all of the Company’s revenues are recognized at a point in time as results from services are provided through a screening report and the customer takes control of the product when the report is completed. Accordingly, revenue is generally recognized at the point in time when the customer receives and can use the report. For revenue arrangements containing multiple products or services, the Company accounts for the individual products or services as separate performance obligations if they are distinct, the product or service is separately identifiable from other terms in the contract, and if a customer can benefit from it on its own or with other resources that are readily available to the customer. If these criteria are not met, the promised products or services are accounted for as a combined performance obligation. The Company allocates the contract price to each performance obligation based on the standalone selling prices of each distinct product or service in the contract. Disaggregation of Revenues The following tables set forth total revenue by type of service for the three and nine months ended September 30, 2020 and 2021:
Three Months Ended September 30,
(in thousands) 2020 2021
Screening services $ 116,313 $ 168,372
Other services 1,289 1,185
Total revenue $ 117,602 $ 169,557
Nine Months Ended September 30,
(in thousands) 2020 2021
Screening services $ 320,596 $ 463,763
Other services 4,954 4,492
Total revenue $ 325,550 $ 468,255
The following tables set forth total revenue by geographic area based on the billing address of its customers for the three and nine months ended September 30, 2020 and 2021:
Three Months Ended September 30,
(in thousands) 2020 2021
United States $ 98,606 $ 139,564
All other countries 18,996 29,993
Total revenue $ 117,602 $ 169,557
Nine Months Ended September 30,
(in thousands) 2020 2021
United States $ 273,407 $ 379,161
All other countries 52,143 89,094
Total revenue $ 325,550 $ 468,255
Other than the U.S., no single country accounted for more than 10% of the Company’s total revenues during the three and nine months ended September 30, 2020 and 2021. Substantially all of the Company’s long-lived assets were located in the U.S. as of December 31, 2020 and September 30, 2021. Contract Assets and Liabilities Incremental costs of obtaining a contract with a customer s s The Company did not have any material contract liabilities as of December 31, 2020 and September 30, 2021. Concentrations For the three and nine months ended September 30, 2020 and 2021, no single customer accounted for more than of the Company’s revenue. No single customer had an accounts receivable balance greater than of total accounts receivable as of December 31, 2020 and September 30,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9. Subsequent Events On November 1, 2021, the Company utilized net proceeds from the IPO of $94.5 million and cash on hand to repa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have been prepared in accordance with accounting principles generally accepted in the United States of America (“US GAAP”) and include accounts of the Company and its wholly-owned subsidiaries. All intercompany accounts and transactions have been eliminated in consolidation. These unaudited condensed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s of December 31, 2020 and notes thereto included in the IPO Prospectus . On September 10, 2021, the Board of Directors authorized a stock split and the Company filed an amendment to its certificate of incorporation to effectuate a 1,198-for-1 1,198-for-1</t>
        </is>
      </c>
    </row>
    <row r="5">
      <c r="A5" s="4" t="inlineStr">
        <is>
          <t>Use of Estimates</t>
        </is>
      </c>
      <c r="B5" s="4" t="inlineStr">
        <is>
          <t xml:space="preserve">Use of Estimates The preparation of financial statements in conformity with US GAAP requires management to make estimates and judgements that can affect the reported amount of assets, liabilities, revenues, expenses and the disclosure of contingent assets and liabilities. Some of the significant estimates include the impairment of long-lived assets, goodwill impairment, the determination of the fair value of acquired assets and liabilities, collectability of receivables, the valuation of stock-based awards and stock-based compensation and sales and income tax liabilities. The Company also applies an estimated useful life of three years to internally developed software assets. This is based on the historical observed pace of change in the Company’s delivery, technology, and product offerings as well as market competition. The Company believes that the estimates used in the preparation of these unaudited condensed consolidated financial statements are reasonable; however, actual results could differ materially from these estimates. </t>
        </is>
      </c>
    </row>
    <row r="6">
      <c r="A6" s="4" t="inlineStr">
        <is>
          <t>Segment Information</t>
        </is>
      </c>
      <c r="B6" s="4" t="inlineStr">
        <is>
          <t xml:space="preserve">Segment Information The Company has one operating and reportable segment. The Company’s chief operating decision maker is its Chief Executive Officer, who reviews financial information presented on a consolidated basis for purposes of allocating resources and evaluating financial performance. </t>
        </is>
      </c>
    </row>
    <row r="7">
      <c r="A7" s="4" t="inlineStr">
        <is>
          <t>Cash and Cash Equivalents</t>
        </is>
      </c>
      <c r="B7" s="4" t="inlineStr">
        <is>
          <t xml:space="preserve">Cash and Cash Equivalents Cash and cash equivalents of $66.6 million and $192.4 million as of December 31, 2020 and September 30, 2021, respectively, include money market instruments with maturities of three months or less. The Company maintained cash outside the United States (the “U.S.”) as of December 31, 2020 of $29.4 million with the largest deposits being held in India and Canada, with balances of million as of September 30, 2021, with the largest deposits being held in India and Canada, with balances of </t>
        </is>
      </c>
    </row>
    <row r="8">
      <c r="A8" s="4" t="inlineStr">
        <is>
          <t>Deferred transaction costs</t>
        </is>
      </c>
      <c r="B8" s="4" t="inlineStr">
        <is>
          <t xml:space="preserve">Deferred transaction costs The Company capitalized certain legal, professional, accounting and other third-party fees directly related to the IPO as deferred transaction costs until the IPO was completed. Upon completion of the IPO, these costs were recorded as a reduction to additional paid-in capital generated from the offering within stockholders’ equity. </t>
        </is>
      </c>
    </row>
    <row r="9">
      <c r="A9" s="4" t="inlineStr">
        <is>
          <t>Foreign Currency</t>
        </is>
      </c>
      <c r="B9" s="4" t="inlineStr">
        <is>
          <t>Foreign Currency Assets and liabilities of operations having non-USD period-end</t>
        </is>
      </c>
    </row>
    <row r="10">
      <c r="A10" s="4" t="inlineStr">
        <is>
          <t>Revenue Recognition</t>
        </is>
      </c>
      <c r="B10" s="4" t="inlineStr">
        <is>
          <t xml:space="preserve">Revenue Recognition Revenue is recognized in accordance with the Financial Accounting Standards Board (the “FASB”) Accounting Standards Codification Topic 606, “Revenue from Contracts with Customers” (“ASC 606”) when a performance obligation has been satisfied by transferring a promised good or service to a customer and the customer obtains control of the good or service. To recognize revenue, two parties must have an agreement that creates enforceable rights and obligations, the performance obligations must be identifiable and the transaction price must The Company contracts with customers to provide technology-enabled background and identity verification services. The Company offers a comprehensive hiring and risk management solution that begins with identity verification, followed by criminal background screening, credential verification, drug and health screening, employee onboarding document processing and ongoing risk monitoring. Results from services are provided through a screening report and the customer takes control of the product when the report is completed. Accordingly, revenue is generally recognized at the point in time when the customer receives and can use the report. Background and identity verification services comprised a substantial portion of the total revenues for the three and nine months ended September 30, 2020 and 2021. As such, significant changes in background and identity verification services could affect the nature, amount, timing, and uncertainty of revenue and related cash flows. Payment for background and identity verification services generally occurs once the reports have been received by the customer. The Company records third-party pass-through fees incurred as part of screening related products on a gross revenue basis, with the related expense recorded as third-party cost of revenue, as the Company has control over the transaction and is therefore considered to be acting as a principal. The Company’s contracts generally do not include any obligations for returns, refunds, or similar obligations, nor does the Company have a practice of granting significant concessions. Payment terms and conditions vary by contract and customer, although terms generally include a requirement of payment within 30 to 60 days of the invoice date. Any advanced payments received from customers are initially deferred and subsequently recognized as revenue as the related performance obligations are satisfied. There is typically no variable consideration related to the Company’s contracts, nor do they include a significant financing component, non-cash For revenue arrangements containing multiple products or Sales taxes collected from customers are remitted to governmental authorities and are therefore excluded from revenues in the statements of operations and comprehensive loss. </t>
        </is>
      </c>
    </row>
    <row r="11">
      <c r="A11" s="4" t="inlineStr">
        <is>
          <t>Corporate Technology and Production Systems Expense</t>
        </is>
      </c>
      <c r="B11" s="4" t="inlineStr">
        <is>
          <t>Corporate Technology and Production Systems Expense Corporate technology and production systems expense includes costs related to maintaining the Company’s corporate information technology infrastructure and non-capitalizable The following table sets forth expenses included in each category of this line item:
Three Months Ended September 30, Nine Months Ended September 30,
(in thousands) 2020 2021 2020 2021
Corporate information technology $ 4,696 $ 6,122 $ 14,902 $ 15,611
Development of platform and product initiatives 4,150 3,906 12,170 11,242
Production support and maintenance 1,996 2,056 5,850 5,582
Total production systems 6,146 5,962 18,020 16,824
Corporate technology and production systems $ 10,842 $ 12,084 $ 32,922 $ 32,435
Corporate information technology expenses consist of personnel costs supporting internal operations such as information technology support and the maintenance of information security and business continuity functions. Also included are third-party costs including cloud computing costs that support the Company’s corporate internal systems, software licensing and maintenance, telecommunications and other technology infrastructure costs Production systems costs consist of non-capitalizable Corporate technology and production systems expenses also include non-capitalizable on-premises on-premi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Corporate Technology and Production Systems Expense</t>
        </is>
      </c>
      <c r="B4" s="4" t="inlineStr">
        <is>
          <t>The following table sets forth expenses included in each category of this line item:
Three Months Ended September 30, Nine Months Ended September 30,
(in thousands) 2020 2021 2020 2021
Corporate information technology $ 4,696 $ 6,122 $ 14,902 $ 15,611
Development of platform and product initiatives 4,150 3,906 12,170 11,242
Production support and maintenance 1,996 2,056 5,850 5,582
Total production systems 6,146 5,962 18,020 16,824
Corporate technology and production systems $ 10,842 $ 12,084 $ 32,922 $ 32,4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Plant and Equipment</t>
        </is>
      </c>
      <c r="B4" s="4" t="inlineStr">
        <is>
          <t>(in thousands) December 31, September 30,
Furniture and fixtures $ 3,925 $ 3,214
Computers and equipment 34,895 36,835
Leasehold improvements 10,928 7,762
49,748 47,811
Less: Accumulated depreciation (35,618 ) (37,397 )
Total property and equipment, net $ 14,130 $ 10,4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Common stock par or stated value per share</t>
        </is>
      </c>
      <c r="B2" s="7" t="n">
        <v>0.01</v>
      </c>
      <c r="C2" s="7" t="n">
        <v>0.01</v>
      </c>
    </row>
    <row r="3">
      <c r="A3" s="4" t="inlineStr">
        <is>
          <t>Common Stock, Shares Authorized</t>
        </is>
      </c>
      <c r="B3" s="5" t="n">
        <v>1000000000</v>
      </c>
      <c r="C3" s="5" t="n">
        <v>239600000</v>
      </c>
    </row>
    <row r="4">
      <c r="A4" s="4" t="inlineStr">
        <is>
          <t>Common Stock, Shares, Issued</t>
        </is>
      </c>
      <c r="B4" s="5" t="n">
        <v>95787780</v>
      </c>
      <c r="C4" s="5" t="n">
        <v>88554962</v>
      </c>
    </row>
    <row r="5">
      <c r="A5" s="4" t="inlineStr">
        <is>
          <t>Common Stock, Shares, Outstanding</t>
        </is>
      </c>
      <c r="B5" s="5" t="n">
        <v>95787780</v>
      </c>
      <c r="C5" s="5" t="n">
        <v>88554962</v>
      </c>
    </row>
    <row r="6">
      <c r="A6" s="4" t="inlineStr">
        <is>
          <t>Treasury Stock, Common, Shares</t>
        </is>
      </c>
      <c r="B6" s="5" t="n">
        <v>107820</v>
      </c>
      <c r="C6" s="5" t="n">
        <v>107820</v>
      </c>
    </row>
    <row r="7">
      <c r="A7" s="4" t="inlineStr">
        <is>
          <t>Allowance for doubtful accounts</t>
        </is>
      </c>
      <c r="B7" s="6" t="n">
        <v>2255</v>
      </c>
      <c r="C7" s="6" t="n">
        <v>1861</v>
      </c>
    </row>
    <row r="8">
      <c r="A8" s="4" t="inlineStr">
        <is>
          <t>Preferred Stock, Par or Stated Value Per Share</t>
        </is>
      </c>
      <c r="B8" s="7" t="n">
        <v>0.01</v>
      </c>
      <c r="C8" s="7" t="n">
        <v>0.01</v>
      </c>
    </row>
    <row r="9">
      <c r="A9" s="4" t="inlineStr">
        <is>
          <t>Preferred Stock, Shares Authorized</t>
        </is>
      </c>
      <c r="B9" s="5" t="n">
        <v>100000000</v>
      </c>
      <c r="C9" s="5" t="n">
        <v>100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ummary of Changes in Carrying Amount of Goodwill</t>
        </is>
      </c>
      <c r="B4" s="4" t="inlineStr">
        <is>
          <t>The changes in the carrying amount of goodwill for the nine months ended September 30, 2021 were as follows:
(in thousands)
Goodwill as of December 31, 2020 $ 831,800
Foreign currency translation adjustment (1,121 )
Goodwill as of September 30, 2021 $ 830,679</t>
        </is>
      </c>
    </row>
    <row r="5">
      <c r="A5" s="4" t="inlineStr">
        <is>
          <t>Summary of Intangible Assets</t>
        </is>
      </c>
      <c r="B5" s="4" t="inlineStr">
        <is>
          <t>Intangible assets, net consisted of the following for the periods presented:
December 31, 2020 September 30, 2021
(dollars in thousands) Estimated Gross Accumulated Net Gross Accumulated Net
Customer lists 7 - 17 years $ 451,853 $ (269,989 ) $ 181,864 $ 450,979 $ (295,584 ) $ 155,395
Trademarks 4 - 16 years 75,562 (26,855 ) 48,707 75,302 (30,408 ) 44,894
Technology 3 - 7 years 215,686 (155,309 ) 60,377 227,147 (182,177 ) 44,970
Domain names 3 - 15 years 10,118 (3,333 ) 6,785 10,118 (3,840 ) 6,278
Favorable leases 4 - 14 years 4,940 (2,129 ) 2,811 4,940 (2,376 ) 2,564
$ 758,159 $ (457,615 ) $ 300,544 $ 768,486 $ (514,385 ) $ 254,101</t>
        </is>
      </c>
    </row>
    <row r="6">
      <c r="A6" s="4" t="inlineStr">
        <is>
          <t>Summary of Estimated Future Amortization Expense</t>
        </is>
      </c>
      <c r="B6" s="4" t="inlineStr">
        <is>
          <t>The following is a schedule of estimated future expense as of
(in thousands)
Year Ending December 31,
2021 $ 19,608
2022 58,541
2023 39,884
2024 31,176
2025 24,711
Thereafter 80,181
$ 254,1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ummary of Accrued Expenses</t>
        </is>
      </c>
      <c r="B4" s="4" t="inlineStr">
        <is>
          <t>Accrued expenses on the unaudited condensed consolidated balance sheets as of December 31, 2020 and September 30, 2021, consisted of the following:
December 31, September 30,
(in thousands) 2020 2021
Accrued compensation $ 15,959 $ 25,190
Accrued cost of revenues 10,834 10,341
Accrued interest 11 4,844
Accrued IPO offering expenses — 1,424
Other accrued expenses 9,095 11,038
Total accrued expenses $ 35,899 $ 52,8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1</t>
        </is>
      </c>
    </row>
    <row r="3">
      <c r="A3" s="3" t="inlineStr">
        <is>
          <t>Debt Instruments [Abstract]</t>
        </is>
      </c>
    </row>
    <row r="4">
      <c r="A4" s="4" t="inlineStr">
        <is>
          <t>Summary of Company's Long-term Debt</t>
        </is>
      </c>
      <c r="B4" s="4" t="inlineStr">
        <is>
          <t>The table below sets forth the Company’s long-term debt as presented in the
(in thousands) December 31, September 30,
Current portion of long-term debt
First lien term loan $ 13,147 $ 6,461
Long-term debt
First ) 610,340 605,494
Unamortized discount and debt issuance costs on first lien term loan (8,034 ) (6,292 )
Total long-term debt, net $ 602,306 $ 599,2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in thousands) Level 1 Level 2 Level 3
Assets
Foreign exchange contracts - $648 -
Liabilities
Interest rate swaps - $11,524 - The following table presents information about the Company’s financial assets and liabilities that are measured at fair value on a recurring basis and their assigned levels within the valuation hierarchy as of September 30, 2021:
(in thousands) Level 1 Level 2 Level 3
Assets
Foreign exchange contracts — $ 229 —
Liabilities
Interest rate swaps — $ 6,5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Gain (Loss) [Line Items]</t>
        </is>
      </c>
    </row>
    <row r="4">
      <c r="A4" s="4" t="inlineStr">
        <is>
          <t>Summary of Fair Value of Derivative Financial Instruments</t>
        </is>
      </c>
      <c r="B4" s="4" t="inlineStr">
        <is>
          <t>All financial derivative instruments are carried at their fair value on the balance sheet. The table below presents the fair value of the Company’s derivative financial instruments as well as their classification on the unaudited condensed consolidated balance sheets as of December 31, 2020 and September 30, 2021.
Asset Derivatives
As of December 31, 2020 As of September 30, 2021
(in thousands) Balance Sheet Location Fair Value Balance Sheet Location Fair Value
Derivatives designated as hedging instruments:
Foreign exchange contracts Other current assets $ 648 Other current assets $ 229
Total foreign exchange contracts $ 648 $ 229
Liability Derivatives
(in thousands) As of December 31, 2020 As of September 30, 2021
Derivatives not designated as hedging instruments:
Interest rate swaps Other current liabilities $ 7,302 Other current liabilities $ 6,500
Interest rate swaps Other liabilities 4,222 Other liabilities —
Total interest rate swaps $ 11,524 $ 6,500</t>
        </is>
      </c>
    </row>
    <row r="5">
      <c r="A5" s="4" t="inlineStr">
        <is>
          <t>Summary of Effect of Cash Flow Hedge Accounting on Accumulated Other Comprehensive Income</t>
        </is>
      </c>
      <c r="B5" s="4" t="inlineStr">
        <is>
          <t>The tables below present the effect of cash flow hedge accounting on
Three Months Ended Three Months Ended
(in thousands) 2020 2021 2020 2021
Derivatives in Hedging Relationships Amount of Gain or (Loss) Location of Gain or (Loss) Amount of Gain or (Loss)
Cost of revenues $ 12 $ 35
Foreign exchange contracts $ 423 $ 41 Selling general and administrative 14 24
Total $ 423 $ 41 $ 26 $ 59
Nine Months Ended Nine Months Ended
(in thousands) 2020 2021 2020 2021
Derivatives in Hedging Relationships Amount of Gain or (Loss) Location of Gain or (Loss) Amount of Gain or (Loss)
Cost of revenues $ 12 $ 139
Foreign exchange contracts $ 423 $ (143 ) Selling general and administrative 14 101
Total $ 423 $ (143 ) $ 26 $ 240
Three Months Ended Three Months Ended
(in thousands) 2020 2021 2020 2021
Derivatives in Hedging Relationships Amount of Gain or Location of Gain or (Loss) Amount of Gain or (Loss) (Excluded Component)
Cost of revenues $ 75 $ 30
Foreign exchange contracts $ 11 $ 69 Selling general and administrative 102 22
Total $ 11 $ 69 $ 177 $ 52
Nine Months Ended Nine Months Ended
(in thousands) 2020 2021 2020 2021
Derivatives in Hedging Amount of Gain or Location of Gain or (Loss) Amount of Gain or (Loss) (Excluded Component)
Cost of revenues $ 75 $ 120
Foreign exchange contracts $ 11 $ 319 Selling general and administrative 102 139
Total $ 11 $ 319 $ 177 $ 259</t>
        </is>
      </c>
    </row>
    <row r="6">
      <c r="A6" s="4" t="inlineStr">
        <is>
          <t>Summary of Financial Derivative Instruments on Unaudited Condensed Consolidated Statements of Operations and Comprehensive Income (Loss)</t>
        </is>
      </c>
      <c r="B6" s="4" t="inlineStr">
        <is>
          <t xml:space="preserve">The tables below present the effect of the Company’s financial derivative instruments on the unaudited condensed consolidated statements of operations and comprehensive loss for the three and nine months ended September 30, 2020 and 2021.
Three Months Ended September 30,
2020 2021
(in thousands) Selling Cost of Selling Cost of
Total amounts of income and expense line items in which $ 25,391 $ 55,112 $ 84,983 $ 82,638
Gain or (loss) on cash flow hedging relationships
Foreign exchange contracts:
Amount of gain or (loss) reclassified from accumulated other comprehensive income into income 14 12 24 35
Amount excluded from effectiveness testing recognized in earnings 93 83 22 30
Nine Months Ended September 30,
2020 2021
(in thousands) Selling Cost of Selling Cost of
Total amounts of income and expense line items in which $ 86,848 $ 153,458 $ 153,194 $ 225,798
Gain or (loss) on cash flow hedging relationships
Foreign exchange contracts:
Amount of gain or (loss) reclassified from accumulated other comprehensive income into income 14 12 101 139
Amount excluded from effectiveness testing recognized in earnings 93 83 139 120 </t>
        </is>
      </c>
    </row>
    <row r="7">
      <c r="A7" s="4" t="inlineStr">
        <is>
          <t>Summary of Derivative Financial Instruments that are not Designated as Hedging Instruments</t>
        </is>
      </c>
      <c r="B7" s="4" t="inlineStr">
        <is>
          <t>The table below presents the effect of the Company’s derivative financial instruments that are not designated as hedging instruments in the unaudited condensed consolidated statements of operations and comprehensive loss for the three and nine months ended September 30, 2020 and 2021.
Three Months
(in thousands) 2020 2021
Derivatives Not Designated as Hedging Instruments Location of (Gain) or Loss Recognized in Income Amount of (Gain) or
Interest rate swaps (Gain) loss on interest rate swaps $ (49 ) $ 112
Foreign exchange contracts Selling general and administrative (9 ) —
Foreign exchange contracts Cost of revenues (8 ) 1
Total $ (66 ) $ 113
Nine Months
(in thousands) 2020 2021
Derivatives Not Designated as Hedging Location of (Gain) or Loss Recognized in Income Amount of (Gain)
Interest rate swaps (Gain) loss on interest rate swaps $ 9,604 $ 199
Foreign exchange contracts Selling general and administrative (9 ) (20 )
Foreign exchange contracts Cost of revenues (8 ) (28 )
Total $ 9,587 $ 151</t>
        </is>
      </c>
    </row>
    <row r="8">
      <c r="A8" s="4" t="inlineStr">
        <is>
          <t>Designated as Hedging Instrument [Member]</t>
        </is>
      </c>
    </row>
    <row r="9">
      <c r="A9" s="3" t="inlineStr">
        <is>
          <t>Derivative Instruments, Gain (Loss) [Line Items]</t>
        </is>
      </c>
    </row>
    <row r="10">
      <c r="A10" s="4" t="inlineStr">
        <is>
          <t>Summary of Company's Outstanding Derivatives</t>
        </is>
      </c>
      <c r="B10" s="4" t="inlineStr">
        <is>
          <t xml:space="preserve">As of September 30, 2021, the Company had the following outstanding foreign currency derivatives that were used to hedge its foreign exchange risks:
Foreign Currency Derivative Number of Instruments Notional Sold Notional Purchased
Currency forward agreements 3 4.2 million USD 331.0 million INR </t>
        </is>
      </c>
    </row>
    <row r="11">
      <c r="A11" s="4" t="inlineStr">
        <is>
          <t>Not Designated as Hedging Instrument [Member]</t>
        </is>
      </c>
    </row>
    <row r="12">
      <c r="A12" s="3" t="inlineStr">
        <is>
          <t>Derivative Instruments, Gain (Loss) [Line Items]</t>
        </is>
      </c>
    </row>
    <row r="13">
      <c r="A13" s="4" t="inlineStr">
        <is>
          <t>Summary of Company's Outstanding Derivatives</t>
        </is>
      </c>
      <c r="B13" s="4" t="inlineStr">
        <is>
          <t xml:space="preserve">As of September 30, 2021, the Company had the following outstanding derivative that was not designated as a hedge in qualifying hedging relationships:
Product Number of Effective Date Maturity Date Notional
Interest Rate Swap 1 June 30, 2021 June 30, 2022 $ 308.0 million US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Based Compensation Expense</t>
        </is>
      </c>
      <c r="B4" s="4" t="inlineStr">
        <is>
          <t>Stock-based compensation expense is recognized in cost of revenues, corporate, technology and production systems, and selling, general, and administrative expense in the accompanying unaudited condensed consolidated statements of operations and comprehensive loss as follows (in thousands):
Three Months Ended Nine Months Ended
2020 2021 2020 2021
Stock-based compensation expense
Cost of revenues $ — $ 937 $ — $ 958
Corporate technology and production systems — 1,449 — 1,487
Selling, general and administrative 570 23,196 1,756 24,791
Total stock-based compensation expense $ 570 $ 25,582 $ 1,756 $ 27,236</t>
        </is>
      </c>
    </row>
    <row r="5">
      <c r="A5" s="4" t="inlineStr">
        <is>
          <t>Summary of Weighted-Average Assumptions used to Determine Compensation Costs and Grant-Date Fair Values</t>
        </is>
      </c>
      <c r="B5" s="4" t="inlineStr">
        <is>
          <t xml:space="preserve">The following tables represent the weighted-average assumptions used to
Three Months Ended Nine Months Ended
2020 2021 2020 2021
Expected volatility 20.83 % 25.90 % 20.38 % 25.90 %
Risk-free interest rate 1.06 % 0.60 % 1.14 % 0.60 %
Dividend rate 0.00 % 0.00 % 0.00 % 0.00 %
Expected term, in years 5.00 5.00 5.00 5.00 The fair value for IPO Bonus Options granted under the 2021 Equity Plan was estimated at the date of grant using the Black-Scholes option-pricing model with the following weighted average assumptions:
Expected volatility 44.53 %
Risk-free interest rate 1.04 %
Dividend rate 0.00 %
Expected term, in years 6.38 </t>
        </is>
      </c>
    </row>
    <row r="6">
      <c r="A6" s="4" t="inlineStr">
        <is>
          <t>Summary of SVO and PSO Activity under the 2015 Plan</t>
        </is>
      </c>
      <c r="B6" s="4" t="inlineStr">
        <is>
          <t xml:space="preserve">The table below provides a summary of SVO and PSO activity under the 2015 Plan for the periods presented (in thousands, except shares and per share amounts):
Outstanding SVOs Outstanding PSOs
Number of Weighted Weighted (years) Aggregate Value Number of Weighted Weighted (years) Aggregate Value
Balances as of 5,374,486 $ 9.97 7.83 $ 4,700 3,036,930 $ 10.38 9.02 $ 1,351
Granted 723,615 10.73 143,760 —
Forfeited / Cancelled (303,650 ) 9.99 (59,900 ) —
Exercised (143,760 ) 8.35 356 — —
Balances as of 5,650,691 $ 10.10 7.55 $ 845 3,120,790 $ 10.39 8.30 $ —
Balances as of 6,289,248 $ 9.60 7.58 $ 843 3,120,790 $ 10.05 8.05 $ —
Granted 316,272 9.68 — —
Forfeited / Cancelled (148,552 ) 9.63 (23,960 ) 9.68
Exercised (5,990 ) 9.39 141 — —
Balances as of 6,450,978 $ 9.58 6.97 $ 105,668 3,096,830 $ 10.05 7.31 $ 31,122 </t>
        </is>
      </c>
    </row>
    <row r="7">
      <c r="A7" s="4" t="inlineStr">
        <is>
          <t>Summary of Exercisable Service-based Vesting Stock Options And Performance-Based Stock Options</t>
        </is>
      </c>
      <c r="B7" s="4" t="inlineStr">
        <is>
          <t xml:space="preserve">The following table summarizes exercisable SVOs (in thousands, except shares and per share amounts):
Number of Weighted Weighted (years) Aggregate
Exercisable as of 1,007,113 $ 8.89 5.08 $ 811
Exercisable as of 6,450,978 9.58 6.97 105,668 The following table summarizes exercisable PSOs (in thousands, except shares and per share amounts):
Number of Weighted Weighted (years) Aggregate
Exercisable as of — $ — — $ —
Exercisable as of 3,096,830 10.05 7.31 31,1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basic and diluted net loss per share attributable to common stockholders for the periods indicated:
(in thousands, except per share amounts) Three Months Ended Nine Months Ended
2020 2021 2020 2021
Numerator:
Net loss attributable to stockholders $ (10,386 ) $ (25,256 ) $ (51,233 ) $ (21,231 )
Less: Undistributed amounts allocated to participating securities — — — —
Undistributed losses allocated to stockholders (10,386 ) (25,256 ) (51,233 ) (21,231 )
Denominator:
Weighted average number of shares outstanding, basic 88,332,134 89,431,022 88,325,838 88,956,388
Weighted average additional shares assuming conversion of potential common shares — — — —
Weighted average common shares outstanding - diluted 88,332,134 89,431,022 88,325,838 88,956,388
Net loss per share attributable to stockholders, basic $ (0.12 ) $ (0.28 ) $ (0.58 ) $ (0.24 )
Net loss per share attributable to stockholders, diluted $ (0.12 ) $ (0.28 ) $ (0.58 ) $ (0.24 )</t>
        </is>
      </c>
    </row>
    <row r="5">
      <c r="A5" s="4" t="inlineStr">
        <is>
          <t>Schedule of Antidilutive Securities Excluded from Computation of Earnings Per Share</t>
        </is>
      </c>
      <c r="B5" s="4" t="inlineStr">
        <is>
          <t xml:space="preserve">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Three and Nine
2020 2021
Stock options 8,771,481 13,175,249
Restricted Stock Awards — 1,824,597
Restricted Stock Units — 44,2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ummary of Total Revenue by Type of Service</t>
        </is>
      </c>
      <c r="B4" s="4" t="inlineStr">
        <is>
          <t>The following tables set forth total revenue by type of service for the three and nine months ended September 30, 2020 and 2021:
Three Months Ended September 30,
(in thousands) 2020 2021
Screening services $ 116,313 $ 168,372
Other services 1,289 1,185
Total revenue $ 117,602 $ 169,557
Nine Months Ended September 30,
(in thousands) 2020 2021
Screening services $ 320,596 $ 463,763
Other services 4,954 4,492
Total revenue $ 325,550 $ 468,255</t>
        </is>
      </c>
    </row>
    <row r="5">
      <c r="A5" s="4" t="inlineStr">
        <is>
          <t>Summary of Total Revenue by Geographic Area Based on the Billing Address of its Customers</t>
        </is>
      </c>
      <c r="B5" s="4" t="inlineStr">
        <is>
          <t>The following tables set forth total revenue by geographic area based on the billing address of its customers for the three and nine months ended September 30, 2020 and 2021:
Three Months Ended September 30,
(in thousands) 2020 2021
United States $ 98,606 $ 139,564
All other countries 18,996 29,993
Total revenue $ 117,602 $ 169,557
Nine Months Ended September 30,
(in thousands) 2020 2021
United States $ 273,407 $ 379,161
All other countries 52,143 89,094
Total revenue $ 325,550 $ 468,2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 Additional Information (Detail) - USD ($) $ / shares in Units, $ in Thousands</t>
        </is>
      </c>
      <c r="B1" s="2" t="inlineStr">
        <is>
          <t>Sep. 27, 2021</t>
        </is>
      </c>
      <c r="C1" s="2" t="inlineStr">
        <is>
          <t>Mar. 31, 2021</t>
        </is>
      </c>
      <c r="D1" s="2" t="inlineStr">
        <is>
          <t>Sep. 30, 2021</t>
        </is>
      </c>
      <c r="E1" s="2" t="inlineStr">
        <is>
          <t>Sep. 24, 2021</t>
        </is>
      </c>
      <c r="F1" s="2" t="inlineStr">
        <is>
          <t>Dec. 31, 2020</t>
        </is>
      </c>
    </row>
    <row r="2">
      <c r="A2" s="4" t="inlineStr">
        <is>
          <t>Common stock par or stated value per share</t>
        </is>
      </c>
      <c r="D2" s="7" t="n">
        <v>0.01</v>
      </c>
      <c r="F2" s="7" t="n">
        <v>0.01</v>
      </c>
    </row>
    <row r="3">
      <c r="A3" s="4" t="inlineStr">
        <is>
          <t>Proceeds from issuance initial public offering</t>
        </is>
      </c>
      <c r="D3" s="6" t="n">
        <v>102638</v>
      </c>
    </row>
    <row r="4">
      <c r="A4" s="4" t="inlineStr">
        <is>
          <t>Goldman Sachs Group Inc and CDPQ [Member]</t>
        </is>
      </c>
    </row>
    <row r="5">
      <c r="A5" s="4" t="inlineStr">
        <is>
          <t>Equity method investment, ownership percentage</t>
        </is>
      </c>
      <c r="D5" s="4" t="inlineStr">
        <is>
          <t>63.80%</t>
        </is>
      </c>
    </row>
    <row r="6">
      <c r="A6" s="4" t="inlineStr">
        <is>
          <t>Common Stock [Member]</t>
        </is>
      </c>
    </row>
    <row r="7">
      <c r="A7" s="4" t="inlineStr">
        <is>
          <t>Common stock par or stated value per share</t>
        </is>
      </c>
      <c r="E7" s="7" t="n">
        <v>0.01</v>
      </c>
    </row>
    <row r="8">
      <c r="A8" s="4" t="inlineStr">
        <is>
          <t>Stock issued during period shares</t>
        </is>
      </c>
      <c r="C8" s="5" t="n">
        <v>271946</v>
      </c>
    </row>
    <row r="9">
      <c r="A9" s="4" t="inlineStr">
        <is>
          <t>IPO [Member]</t>
        </is>
      </c>
    </row>
    <row r="10">
      <c r="A10" s="4" t="inlineStr">
        <is>
          <t>Stock issued during period shares</t>
        </is>
      </c>
      <c r="B10" s="5" t="n">
        <v>4760000</v>
      </c>
    </row>
    <row r="11">
      <c r="A11" s="4" t="inlineStr">
        <is>
          <t>Number of shares issued in transaction</t>
        </is>
      </c>
      <c r="B11" s="5" t="n">
        <v>11667750</v>
      </c>
    </row>
    <row r="12">
      <c r="A12" s="4" t="inlineStr">
        <is>
          <t>Proceeds from issuance initial public offering</t>
        </is>
      </c>
      <c r="B12" s="6" t="n">
        <v>94500</v>
      </c>
    </row>
    <row r="13">
      <c r="A13" s="4" t="inlineStr">
        <is>
          <t>Underwriting discounts and commissions</t>
        </is>
      </c>
      <c r="B13" s="5" t="n">
        <v>6800</v>
      </c>
    </row>
    <row r="14">
      <c r="A14" s="4" t="inlineStr">
        <is>
          <t>Other offering costs</t>
        </is>
      </c>
      <c r="B14" s="6" t="n">
        <v>8100</v>
      </c>
    </row>
    <row r="15">
      <c r="A15" s="4" t="inlineStr">
        <is>
          <t>Sale of stock, consideration not received per transaction</t>
        </is>
      </c>
      <c r="D15" s="6" t="n">
        <v>2000</v>
      </c>
    </row>
    <row r="16">
      <c r="A16" s="4" t="inlineStr">
        <is>
          <t>IPO [Member] | Underwriters Option [Member]</t>
        </is>
      </c>
    </row>
    <row r="17">
      <c r="A17" s="4" t="inlineStr">
        <is>
          <t>Number of shares issued in transaction</t>
        </is>
      </c>
      <c r="B17" s="5" t="n">
        <v>2142750</v>
      </c>
    </row>
    <row r="18">
      <c r="A18" s="4" t="inlineStr">
        <is>
          <t>IPO [Member] | Common Stock [Member]</t>
        </is>
      </c>
    </row>
    <row r="19">
      <c r="A19" s="4" t="inlineStr">
        <is>
          <t>Stock issued during period shares</t>
        </is>
      </c>
      <c r="B19" s="5" t="n">
        <v>16427750</v>
      </c>
    </row>
    <row r="20">
      <c r="A20" s="4" t="inlineStr">
        <is>
          <t>Share price</t>
        </is>
      </c>
      <c r="B20" s="6" t="n">
        <v>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0" customWidth="1" min="2" max="2"/>
    <col width="34" customWidth="1" min="3" max="3"/>
    <col width="21" customWidth="1" min="4" max="4"/>
    <col width="21" customWidth="1" min="5" max="5"/>
    <col width="21" customWidth="1" min="6" max="6"/>
  </cols>
  <sheetData>
    <row r="1">
      <c r="A1" s="1" t="inlineStr">
        <is>
          <t>Summary of Significant Accounting Policies - Additional information (Detail) $ in Thousands</t>
        </is>
      </c>
      <c r="B1" s="2" t="inlineStr">
        <is>
          <t>Sep. 10, 2021shares</t>
        </is>
      </c>
      <c r="C1" s="2" t="inlineStr">
        <is>
          <t>Sep. 30, 2021USD ($)Segmentshares</t>
        </is>
      </c>
      <c r="D1" s="2" t="inlineStr">
        <is>
          <t>Dec. 31, 2020USD ($)</t>
        </is>
      </c>
      <c r="E1" s="2" t="inlineStr">
        <is>
          <t>Sep. 30, 2020USD ($)</t>
        </is>
      </c>
      <c r="F1" s="2" t="inlineStr">
        <is>
          <t>Dec. 31, 2019USD ($)</t>
        </is>
      </c>
    </row>
    <row r="2">
      <c r="A2" s="4" t="inlineStr">
        <is>
          <t>Stockholders' equity note, stock split</t>
        </is>
      </c>
      <c r="B2" s="4" t="inlineStr">
        <is>
          <t>1,198-for-1</t>
        </is>
      </c>
      <c r="C2" s="4" t="inlineStr">
        <is>
          <t>1,198-for-1</t>
        </is>
      </c>
    </row>
    <row r="3">
      <c r="A3" s="4" t="inlineStr">
        <is>
          <t>Stock holder equity split shares issued | shares</t>
        </is>
      </c>
      <c r="B3" s="5" t="n">
        <v>1198</v>
      </c>
      <c r="C3" s="5" t="n">
        <v>1198</v>
      </c>
    </row>
    <row r="4">
      <c r="A4" s="4" t="inlineStr">
        <is>
          <t>Number of operating segments | Segment</t>
        </is>
      </c>
      <c r="C4" s="5" t="n">
        <v>1</v>
      </c>
    </row>
    <row r="5">
      <c r="A5" s="4" t="inlineStr">
        <is>
          <t>Cash and cash equivalents</t>
        </is>
      </c>
      <c r="C5" s="6" t="n">
        <v>192397</v>
      </c>
      <c r="D5" s="6" t="n">
        <v>66633</v>
      </c>
      <c r="E5" s="6" t="n">
        <v>57458</v>
      </c>
      <c r="F5" s="6" t="n">
        <v>50299</v>
      </c>
    </row>
    <row r="6">
      <c r="A6" s="4" t="inlineStr">
        <is>
          <t>Foreign currency transaction gain (loss), before tax</t>
        </is>
      </c>
      <c r="C6" s="6" t="n">
        <v>900</v>
      </c>
      <c r="D6" s="5" t="n">
        <v>100</v>
      </c>
    </row>
    <row r="7">
      <c r="A7" s="4" t="inlineStr">
        <is>
          <t>Percentage revenue processed</t>
        </is>
      </c>
      <c r="C7" s="4" t="inlineStr">
        <is>
          <t>95.00%</t>
        </is>
      </c>
    </row>
    <row r="8">
      <c r="A8" s="4" t="inlineStr">
        <is>
          <t>Outside US [Member]</t>
        </is>
      </c>
    </row>
    <row r="9">
      <c r="A9" s="4" t="inlineStr">
        <is>
          <t>Cash</t>
        </is>
      </c>
      <c r="C9" s="6" t="n">
        <v>42800</v>
      </c>
      <c r="D9" s="5" t="n">
        <v>29400</v>
      </c>
    </row>
    <row r="10">
      <c r="A10" s="4" t="inlineStr">
        <is>
          <t>India [Member]</t>
        </is>
      </c>
    </row>
    <row r="11">
      <c r="A11" s="4" t="inlineStr">
        <is>
          <t>Cash</t>
        </is>
      </c>
      <c r="C11" s="5" t="n">
        <v>12800</v>
      </c>
      <c r="D11" s="5" t="n">
        <v>10300</v>
      </c>
    </row>
    <row r="12">
      <c r="A12" s="4" t="inlineStr">
        <is>
          <t>Canada [Member]</t>
        </is>
      </c>
    </row>
    <row r="13">
      <c r="A13" s="4" t="inlineStr">
        <is>
          <t>Cash</t>
        </is>
      </c>
      <c r="C13" s="6" t="n">
        <v>14100</v>
      </c>
      <c r="D13" s="6" t="n">
        <v>7000</v>
      </c>
    </row>
    <row r="14">
      <c r="A14" s="4" t="inlineStr">
        <is>
          <t>Internally Developed Software Assets [Member]</t>
        </is>
      </c>
    </row>
    <row r="15">
      <c r="A15" s="4" t="inlineStr">
        <is>
          <t>Estimated useful lives</t>
        </is>
      </c>
      <c r="C15"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69557</v>
      </c>
      <c r="C4" s="6" t="n">
        <v>117602</v>
      </c>
      <c r="D4" s="6" t="n">
        <v>468255</v>
      </c>
      <c r="E4" s="6" t="n">
        <v>325550</v>
      </c>
    </row>
    <row r="5">
      <c r="A5" s="3" t="inlineStr">
        <is>
          <t>OPERATING EXPENSES:</t>
        </is>
      </c>
    </row>
    <row r="6">
      <c r="A6" s="4" t="inlineStr">
        <is>
          <t>Cost of revenues (exclusive of depreciation and amortization below)</t>
        </is>
      </c>
      <c r="B6" s="5" t="n">
        <v>82638</v>
      </c>
      <c r="C6" s="5" t="n">
        <v>55112</v>
      </c>
      <c r="D6" s="5" t="n">
        <v>225798</v>
      </c>
      <c r="E6" s="5" t="n">
        <v>153458</v>
      </c>
    </row>
    <row r="7">
      <c r="A7" s="4" t="inlineStr">
        <is>
          <t>Corporate technology and production systems</t>
        </is>
      </c>
      <c r="B7" s="5" t="n">
        <v>12084</v>
      </c>
      <c r="C7" s="5" t="n">
        <v>10842</v>
      </c>
      <c r="D7" s="5" t="n">
        <v>32435</v>
      </c>
      <c r="E7" s="5" t="n">
        <v>32922</v>
      </c>
    </row>
    <row r="8">
      <c r="A8" s="4" t="inlineStr">
        <is>
          <t>Selling, general and administrative</t>
        </is>
      </c>
      <c r="B8" s="5" t="n">
        <v>84983</v>
      </c>
      <c r="C8" s="5" t="n">
        <v>25391</v>
      </c>
      <c r="D8" s="5" t="n">
        <v>153194</v>
      </c>
      <c r="E8" s="5" t="n">
        <v>86848</v>
      </c>
    </row>
    <row r="9">
      <c r="A9" s="4" t="inlineStr">
        <is>
          <t>Depreciation and amortization</t>
        </is>
      </c>
      <c r="B9" s="5" t="n">
        <v>20346</v>
      </c>
      <c r="C9" s="5" t="n">
        <v>22863</v>
      </c>
      <c r="D9" s="5" t="n">
        <v>61193</v>
      </c>
      <c r="E9" s="5" t="n">
        <v>68441</v>
      </c>
    </row>
    <row r="10">
      <c r="A10" s="4" t="inlineStr">
        <is>
          <t>Impairments of long-lived assets</t>
        </is>
      </c>
      <c r="B10" s="5" t="n">
        <v>15</v>
      </c>
      <c r="C10" s="5" t="n">
        <v>621</v>
      </c>
      <c r="D10" s="5" t="n">
        <v>2940</v>
      </c>
      <c r="E10" s="5" t="n">
        <v>680</v>
      </c>
    </row>
    <row r="11">
      <c r="A11" s="4" t="inlineStr">
        <is>
          <t>Total operating expenses</t>
        </is>
      </c>
      <c r="B11" s="5" t="n">
        <v>200066</v>
      </c>
      <c r="C11" s="5" t="n">
        <v>114829</v>
      </c>
      <c r="D11" s="5" t="n">
        <v>475560</v>
      </c>
      <c r="E11" s="5" t="n">
        <v>342349</v>
      </c>
    </row>
    <row r="12">
      <c r="A12" s="4" t="inlineStr">
        <is>
          <t>OPERATING INCOME (LOSS)</t>
        </is>
      </c>
      <c r="B12" s="5" t="n">
        <v>-30509</v>
      </c>
      <c r="C12" s="5" t="n">
        <v>2773</v>
      </c>
      <c r="D12" s="5" t="n">
        <v>-7305</v>
      </c>
      <c r="E12" s="5" t="n">
        <v>-16799</v>
      </c>
    </row>
    <row r="13">
      <c r="A13" s="3" t="inlineStr">
        <is>
          <t>OTHER EXPENSE (INCOME):</t>
        </is>
      </c>
    </row>
    <row r="14">
      <c r="A14" s="4" t="inlineStr">
        <is>
          <t>Interest expense, net</t>
        </is>
      </c>
      <c r="B14" s="5" t="n">
        <v>7668</v>
      </c>
      <c r="C14" s="5" t="n">
        <v>7817</v>
      </c>
      <c r="D14" s="5" t="n">
        <v>22841</v>
      </c>
      <c r="E14" s="5" t="n">
        <v>25110</v>
      </c>
    </row>
    <row r="15">
      <c r="A15" s="4" t="inlineStr">
        <is>
          <t>(Gain) loss on interest rate swaps</t>
        </is>
      </c>
      <c r="B15" s="5" t="n">
        <v>112</v>
      </c>
      <c r="C15" s="5" t="n">
        <v>-49</v>
      </c>
      <c r="D15" s="5" t="n">
        <v>199</v>
      </c>
      <c r="E15" s="5" t="n">
        <v>9604</v>
      </c>
    </row>
    <row r="16">
      <c r="A16" s="4" t="inlineStr">
        <is>
          <t>Other income</t>
        </is>
      </c>
      <c r="B16" s="5" t="n">
        <v>-400</v>
      </c>
      <c r="C16" s="5" t="n">
        <v>-336</v>
      </c>
      <c r="D16" s="5" t="n">
        <v>-1034</v>
      </c>
      <c r="E16" s="5" t="n">
        <v>-998</v>
      </c>
    </row>
    <row r="17">
      <c r="A17" s="4" t="inlineStr">
        <is>
          <t>Total other expense, net</t>
        </is>
      </c>
      <c r="B17" s="5" t="n">
        <v>7380</v>
      </c>
      <c r="C17" s="5" t="n">
        <v>7432</v>
      </c>
      <c r="D17" s="5" t="n">
        <v>22006</v>
      </c>
      <c r="E17" s="5" t="n">
        <v>33716</v>
      </c>
    </row>
    <row r="18">
      <c r="A18" s="4" t="inlineStr">
        <is>
          <t>LOSS BEFORE INCOME TAXES</t>
        </is>
      </c>
      <c r="B18" s="5" t="n">
        <v>-37889</v>
      </c>
      <c r="C18" s="5" t="n">
        <v>-4659</v>
      </c>
      <c r="D18" s="5" t="n">
        <v>-29311</v>
      </c>
      <c r="E18" s="5" t="n">
        <v>-50515</v>
      </c>
    </row>
    <row r="19">
      <c r="A19" s="4" t="inlineStr">
        <is>
          <t>Income tax provision (benefit)</t>
        </is>
      </c>
      <c r="B19" s="5" t="n">
        <v>-12633</v>
      </c>
      <c r="C19" s="5" t="n">
        <v>5727</v>
      </c>
      <c r="D19" s="5" t="n">
        <v>-8080</v>
      </c>
      <c r="E19" s="5" t="n">
        <v>718</v>
      </c>
    </row>
    <row r="20">
      <c r="A20" s="4" t="inlineStr">
        <is>
          <t>NET LOSS</t>
        </is>
      </c>
      <c r="B20" s="5" t="n">
        <v>-25256</v>
      </c>
      <c r="C20" s="5" t="n">
        <v>-10386</v>
      </c>
      <c r="D20" s="5" t="n">
        <v>-21231</v>
      </c>
      <c r="E20" s="5" t="n">
        <v>-51233</v>
      </c>
    </row>
    <row r="21">
      <c r="A21" s="4" t="inlineStr">
        <is>
          <t>Unrealized gain (loss) on hedged transactions, net of tax</t>
        </is>
      </c>
      <c r="B21" s="5" t="n">
        <v>-1</v>
      </c>
      <c r="C21" s="5" t="n">
        <v>231</v>
      </c>
      <c r="D21" s="5" t="n">
        <v>-323</v>
      </c>
      <c r="E21" s="5" t="n">
        <v>231</v>
      </c>
    </row>
    <row r="22">
      <c r="A22" s="4" t="inlineStr">
        <is>
          <t>Foreign currency translation adjustments, net of tax</t>
        </is>
      </c>
      <c r="B22" s="5" t="n">
        <v>-1565</v>
      </c>
      <c r="C22" s="5" t="n">
        <v>1000</v>
      </c>
      <c r="D22" s="5" t="n">
        <v>-971</v>
      </c>
      <c r="E22" s="5" t="n">
        <v>-955</v>
      </c>
    </row>
    <row r="23">
      <c r="A23" s="4" t="inlineStr">
        <is>
          <t>Total other comprehensive income (loss)</t>
        </is>
      </c>
      <c r="B23" s="5" t="n">
        <v>-1566</v>
      </c>
      <c r="C23" s="5" t="n">
        <v>1231</v>
      </c>
      <c r="D23" s="5" t="n">
        <v>-1294</v>
      </c>
      <c r="E23" s="5" t="n">
        <v>-724</v>
      </c>
    </row>
    <row r="24">
      <c r="A24" s="4" t="inlineStr">
        <is>
          <t>COMPREHENSIVE LOSS</t>
        </is>
      </c>
      <c r="B24" s="6" t="n">
        <v>-26822</v>
      </c>
      <c r="C24" s="6" t="n">
        <v>-9155</v>
      </c>
      <c r="D24" s="6" t="n">
        <v>-22525</v>
      </c>
      <c r="E24" s="6" t="n">
        <v>-51957</v>
      </c>
    </row>
    <row r="25">
      <c r="A25" s="4" t="inlineStr">
        <is>
          <t>Net loss per share attributable to stockholders, Basic</t>
        </is>
      </c>
      <c r="B25" s="7" t="n">
        <v>-0.28</v>
      </c>
      <c r="C25" s="7" t="n">
        <v>-0.12</v>
      </c>
      <c r="D25" s="7" t="n">
        <v>-0.24</v>
      </c>
      <c r="E25" s="7" t="n">
        <v>-0.58</v>
      </c>
    </row>
    <row r="26">
      <c r="A26" s="4" t="inlineStr">
        <is>
          <t>Net loss per share attributable to stockholders, Diluted</t>
        </is>
      </c>
      <c r="B26" s="7" t="n">
        <v>-0.28</v>
      </c>
      <c r="C26" s="7" t="n">
        <v>-0.12</v>
      </c>
      <c r="D26" s="7" t="n">
        <v>-0.24</v>
      </c>
      <c r="E26" s="7" t="n">
        <v>-0.58</v>
      </c>
    </row>
    <row r="27">
      <c r="A27" s="4" t="inlineStr">
        <is>
          <t>Weighted average number of shares outstanding, Basic</t>
        </is>
      </c>
      <c r="B27" s="5" t="n">
        <v>89431022</v>
      </c>
      <c r="C27" s="5" t="n">
        <v>88332134</v>
      </c>
      <c r="D27" s="5" t="n">
        <v>88956388</v>
      </c>
      <c r="E27" s="5" t="n">
        <v>88325838</v>
      </c>
    </row>
    <row r="28">
      <c r="A28" s="4" t="inlineStr">
        <is>
          <t>Weighted average number of shares outstanding, Diluted</t>
        </is>
      </c>
      <c r="B28" s="5" t="n">
        <v>89431022</v>
      </c>
      <c r="C28" s="5" t="n">
        <v>88332134</v>
      </c>
      <c r="D28" s="5" t="n">
        <v>88956388</v>
      </c>
      <c r="E28" s="5" t="n">
        <v>883258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orporate Technology and Production Systems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rporate Technology And Production Systems [Abstract]</t>
        </is>
      </c>
    </row>
    <row r="4">
      <c r="A4" s="4" t="inlineStr">
        <is>
          <t>Corporate information technology</t>
        </is>
      </c>
      <c r="B4" s="6" t="n">
        <v>6122</v>
      </c>
      <c r="C4" s="6" t="n">
        <v>4696</v>
      </c>
      <c r="D4" s="6" t="n">
        <v>15611</v>
      </c>
      <c r="E4" s="6" t="n">
        <v>14902</v>
      </c>
    </row>
    <row r="5">
      <c r="A5" s="4" t="inlineStr">
        <is>
          <t>Development of platform and product initiatives</t>
        </is>
      </c>
      <c r="B5" s="5" t="n">
        <v>3906</v>
      </c>
      <c r="C5" s="5" t="n">
        <v>4150</v>
      </c>
      <c r="D5" s="5" t="n">
        <v>11242</v>
      </c>
      <c r="E5" s="5" t="n">
        <v>12170</v>
      </c>
    </row>
    <row r="6">
      <c r="A6" s="4" t="inlineStr">
        <is>
          <t>Production support and maintenance</t>
        </is>
      </c>
      <c r="B6" s="5" t="n">
        <v>2056</v>
      </c>
      <c r="C6" s="5" t="n">
        <v>1996</v>
      </c>
      <c r="D6" s="5" t="n">
        <v>5582</v>
      </c>
      <c r="E6" s="5" t="n">
        <v>5850</v>
      </c>
    </row>
    <row r="7">
      <c r="A7" s="4" t="inlineStr">
        <is>
          <t>Total production systems</t>
        </is>
      </c>
      <c r="B7" s="5" t="n">
        <v>5962</v>
      </c>
      <c r="C7" s="5" t="n">
        <v>6146</v>
      </c>
      <c r="D7" s="5" t="n">
        <v>16824</v>
      </c>
      <c r="E7" s="5" t="n">
        <v>18020</v>
      </c>
    </row>
    <row r="8">
      <c r="A8" s="4" t="inlineStr">
        <is>
          <t>Corporate technology and production systems</t>
        </is>
      </c>
      <c r="B8" s="6" t="n">
        <v>12084</v>
      </c>
      <c r="C8" s="6" t="n">
        <v>10842</v>
      </c>
      <c r="D8" s="6" t="n">
        <v>32435</v>
      </c>
      <c r="E8" s="6" t="n">
        <v>3292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47811</v>
      </c>
      <c r="C3" s="6" t="n">
        <v>49748</v>
      </c>
    </row>
    <row r="4">
      <c r="A4" s="4" t="inlineStr">
        <is>
          <t>Less: Accumulated depreciation</t>
        </is>
      </c>
      <c r="B4" s="5" t="n">
        <v>-37397</v>
      </c>
      <c r="C4" s="5" t="n">
        <v>-35618</v>
      </c>
    </row>
    <row r="5">
      <c r="A5" s="4" t="inlineStr">
        <is>
          <t>Property, Plant and Equipment, Net</t>
        </is>
      </c>
      <c r="B5" s="5" t="n">
        <v>10414</v>
      </c>
      <c r="C5" s="5" t="n">
        <v>14130</v>
      </c>
    </row>
    <row r="6">
      <c r="A6" s="4" t="inlineStr">
        <is>
          <t>Furniture and Fixtures [Member]</t>
        </is>
      </c>
    </row>
    <row r="7">
      <c r="A7" s="3" t="inlineStr">
        <is>
          <t>Property, Plant and Equipment [Line Items]</t>
        </is>
      </c>
    </row>
    <row r="8">
      <c r="A8" s="4" t="inlineStr">
        <is>
          <t>Property, Plant and Equipment, Gross</t>
        </is>
      </c>
      <c r="B8" s="5" t="n">
        <v>3214</v>
      </c>
      <c r="C8" s="5" t="n">
        <v>3925</v>
      </c>
    </row>
    <row r="9">
      <c r="A9" s="4" t="inlineStr">
        <is>
          <t>Computer And Equipment [Member]</t>
        </is>
      </c>
    </row>
    <row r="10">
      <c r="A10" s="3" t="inlineStr">
        <is>
          <t>Property, Plant and Equipment [Line Items]</t>
        </is>
      </c>
    </row>
    <row r="11">
      <c r="A11" s="4" t="inlineStr">
        <is>
          <t>Property, Plant and Equipment, Gross</t>
        </is>
      </c>
      <c r="B11" s="5" t="n">
        <v>36835</v>
      </c>
      <c r="C11" s="5" t="n">
        <v>34895</v>
      </c>
    </row>
    <row r="12">
      <c r="A12" s="4" t="inlineStr">
        <is>
          <t>Leasehold Improvements [Member]</t>
        </is>
      </c>
    </row>
    <row r="13">
      <c r="A13" s="3" t="inlineStr">
        <is>
          <t>Property, Plant and Equipment [Line Items]</t>
        </is>
      </c>
    </row>
    <row r="14">
      <c r="A14" s="4" t="inlineStr">
        <is>
          <t>Property, Plant and Equipment, Gross</t>
        </is>
      </c>
      <c r="B14" s="6" t="n">
        <v>7762</v>
      </c>
      <c r="C14" s="6" t="n">
        <v>109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t>
        </is>
      </c>
      <c r="B3" s="8" t="n">
        <v>1.1</v>
      </c>
      <c r="C3" s="8" t="n">
        <v>1.7</v>
      </c>
      <c r="D3" s="8" t="n">
        <v>3.5</v>
      </c>
      <c r="E3" s="8" t="n">
        <v>5.5</v>
      </c>
    </row>
    <row r="4">
      <c r="A4" s="4" t="inlineStr">
        <is>
          <t>Write down no longer use in property and equipment</t>
        </is>
      </c>
      <c r="C4" s="8" t="n">
        <v>0.6</v>
      </c>
      <c r="D4" s="8" t="n">
        <v>2.8</v>
      </c>
      <c r="E4" s="8" t="n">
        <v>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in Carrying Amount of Goodwill (Detail) $ in Thousands</t>
        </is>
      </c>
      <c r="B1" s="2" t="inlineStr">
        <is>
          <t>9 Months Ended</t>
        </is>
      </c>
    </row>
    <row r="2">
      <c r="B2" s="2" t="inlineStr">
        <is>
          <t>Sep. 30, 2021USD ($)</t>
        </is>
      </c>
    </row>
    <row r="3">
      <c r="A3" s="3" t="inlineStr">
        <is>
          <t>Goodwill [Line Items]</t>
        </is>
      </c>
    </row>
    <row r="4">
      <c r="A4" s="4" t="inlineStr">
        <is>
          <t>Goodwill as of December 31, 2020</t>
        </is>
      </c>
      <c r="B4" s="6" t="n">
        <v>831800</v>
      </c>
    </row>
    <row r="5">
      <c r="A5" s="4" t="inlineStr">
        <is>
          <t>Foreign currency translation adjustment</t>
        </is>
      </c>
      <c r="B5" s="5" t="n">
        <v>-1121</v>
      </c>
    </row>
    <row r="6">
      <c r="A6" s="4" t="inlineStr">
        <is>
          <t>Goodwill as of September 30, 2021</t>
        </is>
      </c>
      <c r="B6" s="6" t="n">
        <v>8306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Intangible Assets (Detail)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Gross Carrying Amount</t>
        </is>
      </c>
      <c r="B4" s="6" t="n">
        <v>768486</v>
      </c>
      <c r="C4" s="6" t="n">
        <v>758159</v>
      </c>
    </row>
    <row r="5">
      <c r="A5" s="4" t="inlineStr">
        <is>
          <t>Accumulated Amortization</t>
        </is>
      </c>
      <c r="B5" s="5" t="n">
        <v>-514385</v>
      </c>
      <c r="C5" s="5" t="n">
        <v>-457615</v>
      </c>
    </row>
    <row r="6">
      <c r="A6" s="4" t="inlineStr">
        <is>
          <t>Net</t>
        </is>
      </c>
      <c r="B6" s="5" t="n">
        <v>254101</v>
      </c>
      <c r="C6" s="5" t="n">
        <v>300544</v>
      </c>
    </row>
    <row r="7">
      <c r="A7" s="4" t="inlineStr">
        <is>
          <t>Customer Lists [Member]</t>
        </is>
      </c>
    </row>
    <row r="8">
      <c r="A8" s="3" t="inlineStr">
        <is>
          <t>Finite-Lived Intangible Assets [Line Items]</t>
        </is>
      </c>
    </row>
    <row r="9">
      <c r="A9" s="4" t="inlineStr">
        <is>
          <t>Gross Carrying Amount</t>
        </is>
      </c>
      <c r="B9" s="5" t="n">
        <v>450979</v>
      </c>
      <c r="C9" s="5" t="n">
        <v>451853</v>
      </c>
    </row>
    <row r="10">
      <c r="A10" s="4" t="inlineStr">
        <is>
          <t>Accumulated Amortization</t>
        </is>
      </c>
      <c r="B10" s="5" t="n">
        <v>-295584</v>
      </c>
      <c r="C10" s="5" t="n">
        <v>-269989</v>
      </c>
    </row>
    <row r="11">
      <c r="A11" s="4" t="inlineStr">
        <is>
          <t>Net</t>
        </is>
      </c>
      <c r="B11" s="5" t="n">
        <v>155395</v>
      </c>
      <c r="C11" s="5" t="n">
        <v>181864</v>
      </c>
    </row>
    <row r="12">
      <c r="A12" s="4" t="inlineStr">
        <is>
          <t>Trademarks [Member]</t>
        </is>
      </c>
    </row>
    <row r="13">
      <c r="A13" s="3" t="inlineStr">
        <is>
          <t>Finite-Lived Intangible Assets [Line Items]</t>
        </is>
      </c>
    </row>
    <row r="14">
      <c r="A14" s="4" t="inlineStr">
        <is>
          <t>Gross Carrying Amount</t>
        </is>
      </c>
      <c r="B14" s="5" t="n">
        <v>75302</v>
      </c>
      <c r="C14" s="5" t="n">
        <v>75562</v>
      </c>
    </row>
    <row r="15">
      <c r="A15" s="4" t="inlineStr">
        <is>
          <t>Accumulated Amortization</t>
        </is>
      </c>
      <c r="B15" s="5" t="n">
        <v>-30408</v>
      </c>
      <c r="C15" s="5" t="n">
        <v>-26855</v>
      </c>
    </row>
    <row r="16">
      <c r="A16" s="4" t="inlineStr">
        <is>
          <t>Net</t>
        </is>
      </c>
      <c r="B16" s="5" t="n">
        <v>44894</v>
      </c>
      <c r="C16" s="5" t="n">
        <v>48707</v>
      </c>
    </row>
    <row r="17">
      <c r="A17" s="4" t="inlineStr">
        <is>
          <t>Technology [Member]</t>
        </is>
      </c>
    </row>
    <row r="18">
      <c r="A18" s="3" t="inlineStr">
        <is>
          <t>Finite-Lived Intangible Assets [Line Items]</t>
        </is>
      </c>
    </row>
    <row r="19">
      <c r="A19" s="4" t="inlineStr">
        <is>
          <t>Gross Carrying Amount</t>
        </is>
      </c>
      <c r="B19" s="5" t="n">
        <v>227147</v>
      </c>
      <c r="C19" s="5" t="n">
        <v>215686</v>
      </c>
    </row>
    <row r="20">
      <c r="A20" s="4" t="inlineStr">
        <is>
          <t>Accumulated Amortization</t>
        </is>
      </c>
      <c r="B20" s="5" t="n">
        <v>-182177</v>
      </c>
      <c r="C20" s="5" t="n">
        <v>-155309</v>
      </c>
    </row>
    <row r="21">
      <c r="A21" s="4" t="inlineStr">
        <is>
          <t>Net</t>
        </is>
      </c>
      <c r="B21" s="5" t="n">
        <v>44970</v>
      </c>
      <c r="C21" s="5" t="n">
        <v>60377</v>
      </c>
    </row>
    <row r="22">
      <c r="A22" s="4" t="inlineStr">
        <is>
          <t>Domain Names [Member]</t>
        </is>
      </c>
    </row>
    <row r="23">
      <c r="A23" s="3" t="inlineStr">
        <is>
          <t>Finite-Lived Intangible Assets [Line Items]</t>
        </is>
      </c>
    </row>
    <row r="24">
      <c r="A24" s="4" t="inlineStr">
        <is>
          <t>Gross Carrying Amount</t>
        </is>
      </c>
      <c r="B24" s="5" t="n">
        <v>10118</v>
      </c>
      <c r="C24" s="5" t="n">
        <v>10118</v>
      </c>
    </row>
    <row r="25">
      <c r="A25" s="4" t="inlineStr">
        <is>
          <t>Accumulated Amortization</t>
        </is>
      </c>
      <c r="B25" s="5" t="n">
        <v>-3840</v>
      </c>
      <c r="C25" s="5" t="n">
        <v>-3333</v>
      </c>
    </row>
    <row r="26">
      <c r="A26" s="4" t="inlineStr">
        <is>
          <t>Net</t>
        </is>
      </c>
      <c r="B26" s="5" t="n">
        <v>6278</v>
      </c>
      <c r="C26" s="5" t="n">
        <v>6785</v>
      </c>
    </row>
    <row r="27">
      <c r="A27" s="4" t="inlineStr">
        <is>
          <t>Favorable Lease [Member]</t>
        </is>
      </c>
    </row>
    <row r="28">
      <c r="A28" s="3" t="inlineStr">
        <is>
          <t>Finite-Lived Intangible Assets [Line Items]</t>
        </is>
      </c>
    </row>
    <row r="29">
      <c r="A29" s="4" t="inlineStr">
        <is>
          <t>Gross Carrying Amount</t>
        </is>
      </c>
      <c r="B29" s="5" t="n">
        <v>4940</v>
      </c>
      <c r="C29" s="5" t="n">
        <v>4940</v>
      </c>
    </row>
    <row r="30">
      <c r="A30" s="4" t="inlineStr">
        <is>
          <t>Accumulated Amortization</t>
        </is>
      </c>
      <c r="B30" s="5" t="n">
        <v>-2376</v>
      </c>
      <c r="C30" s="5" t="n">
        <v>-2129</v>
      </c>
    </row>
    <row r="31">
      <c r="A31" s="4" t="inlineStr">
        <is>
          <t>Net</t>
        </is>
      </c>
      <c r="B31" s="6" t="n">
        <v>2564</v>
      </c>
      <c r="C31" s="6" t="n">
        <v>2811</v>
      </c>
    </row>
    <row r="32">
      <c r="A32" s="4" t="inlineStr">
        <is>
          <t>Minimum [Member] | Customer Lists [Member]</t>
        </is>
      </c>
    </row>
    <row r="33">
      <c r="A33" s="3" t="inlineStr">
        <is>
          <t>Finite-Lived Intangible Assets [Line Items]</t>
        </is>
      </c>
    </row>
    <row r="34">
      <c r="A34" s="4" t="inlineStr">
        <is>
          <t>Estimated useful lives</t>
        </is>
      </c>
      <c r="B34" s="4" t="inlineStr">
        <is>
          <t>7 years</t>
        </is>
      </c>
    </row>
    <row r="35">
      <c r="A35" s="4" t="inlineStr">
        <is>
          <t>Minimum [Member] | Trademarks [Member]</t>
        </is>
      </c>
    </row>
    <row r="36">
      <c r="A36" s="3" t="inlineStr">
        <is>
          <t>Finite-Lived Intangible Assets [Line Items]</t>
        </is>
      </c>
    </row>
    <row r="37">
      <c r="A37" s="4" t="inlineStr">
        <is>
          <t>Estimated useful lives</t>
        </is>
      </c>
      <c r="B37" s="4" t="inlineStr">
        <is>
          <t>4 years</t>
        </is>
      </c>
    </row>
    <row r="38">
      <c r="A38" s="4" t="inlineStr">
        <is>
          <t>Minimum [Member] | Technology [Member]</t>
        </is>
      </c>
    </row>
    <row r="39">
      <c r="A39" s="3" t="inlineStr">
        <is>
          <t>Finite-Lived Intangible Assets [Line Items]</t>
        </is>
      </c>
    </row>
    <row r="40">
      <c r="A40" s="4" t="inlineStr">
        <is>
          <t>Estimated useful lives</t>
        </is>
      </c>
      <c r="B40" s="4" t="inlineStr">
        <is>
          <t>3 years</t>
        </is>
      </c>
    </row>
    <row r="41">
      <c r="A41" s="4" t="inlineStr">
        <is>
          <t>Minimum [Member] | Domain Names [Member]</t>
        </is>
      </c>
    </row>
    <row r="42">
      <c r="A42" s="3" t="inlineStr">
        <is>
          <t>Finite-Lived Intangible Assets [Line Items]</t>
        </is>
      </c>
    </row>
    <row r="43">
      <c r="A43" s="4" t="inlineStr">
        <is>
          <t>Estimated useful lives</t>
        </is>
      </c>
      <c r="B43" s="4" t="inlineStr">
        <is>
          <t>3 years</t>
        </is>
      </c>
    </row>
    <row r="44">
      <c r="A44" s="4" t="inlineStr">
        <is>
          <t>Minimum [Member] | Favorable Lease [Member]</t>
        </is>
      </c>
    </row>
    <row r="45">
      <c r="A45" s="3" t="inlineStr">
        <is>
          <t>Finite-Lived Intangible Assets [Line Items]</t>
        </is>
      </c>
    </row>
    <row r="46">
      <c r="A46" s="4" t="inlineStr">
        <is>
          <t>Estimated useful lives</t>
        </is>
      </c>
      <c r="B46" s="4" t="inlineStr">
        <is>
          <t>4 years</t>
        </is>
      </c>
    </row>
    <row r="47">
      <c r="A47" s="4" t="inlineStr">
        <is>
          <t>Maximum [Member] | Customer Lists [Member]</t>
        </is>
      </c>
    </row>
    <row r="48">
      <c r="A48" s="3" t="inlineStr">
        <is>
          <t>Finite-Lived Intangible Assets [Line Items]</t>
        </is>
      </c>
    </row>
    <row r="49">
      <c r="A49" s="4" t="inlineStr">
        <is>
          <t>Estimated useful lives</t>
        </is>
      </c>
      <c r="B49" s="4" t="inlineStr">
        <is>
          <t>17 years</t>
        </is>
      </c>
    </row>
    <row r="50">
      <c r="A50" s="4" t="inlineStr">
        <is>
          <t>Maximum [Member] | Trademarks [Member]</t>
        </is>
      </c>
    </row>
    <row r="51">
      <c r="A51" s="3" t="inlineStr">
        <is>
          <t>Finite-Lived Intangible Assets [Line Items]</t>
        </is>
      </c>
    </row>
    <row r="52">
      <c r="A52" s="4" t="inlineStr">
        <is>
          <t>Estimated useful lives</t>
        </is>
      </c>
      <c r="B52" s="4" t="inlineStr">
        <is>
          <t>16 years</t>
        </is>
      </c>
    </row>
    <row r="53">
      <c r="A53" s="4" t="inlineStr">
        <is>
          <t>Maximum [Member] | Technology [Member]</t>
        </is>
      </c>
    </row>
    <row r="54">
      <c r="A54" s="3" t="inlineStr">
        <is>
          <t>Finite-Lived Intangible Assets [Line Items]</t>
        </is>
      </c>
    </row>
    <row r="55">
      <c r="A55" s="4" t="inlineStr">
        <is>
          <t>Estimated useful lives</t>
        </is>
      </c>
      <c r="B55" s="4" t="inlineStr">
        <is>
          <t>7 years</t>
        </is>
      </c>
    </row>
    <row r="56">
      <c r="A56" s="4" t="inlineStr">
        <is>
          <t>Maximum [Member] | Domain Names [Member]</t>
        </is>
      </c>
    </row>
    <row r="57">
      <c r="A57" s="3" t="inlineStr">
        <is>
          <t>Finite-Lived Intangible Assets [Line Items]</t>
        </is>
      </c>
    </row>
    <row r="58">
      <c r="A58" s="4" t="inlineStr">
        <is>
          <t>Estimated useful lives</t>
        </is>
      </c>
      <c r="B58" s="4" t="inlineStr">
        <is>
          <t>15 years</t>
        </is>
      </c>
    </row>
    <row r="59">
      <c r="A59" s="4" t="inlineStr">
        <is>
          <t>Maximum [Member] | Favorable Lease [Member]</t>
        </is>
      </c>
    </row>
    <row r="60">
      <c r="A60" s="3" t="inlineStr">
        <is>
          <t>Finite-Lived Intangible Assets [Line Items]</t>
        </is>
      </c>
    </row>
    <row r="61">
      <c r="A61" s="4" t="inlineStr">
        <is>
          <t>Estimated useful lives</t>
        </is>
      </c>
      <c r="B61" s="4" t="inlineStr">
        <is>
          <t>1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 (Detail) - USD ($) $ in Thousands</t>
        </is>
      </c>
      <c r="B1" s="2" t="inlineStr">
        <is>
          <t>Sep. 30, 2021</t>
        </is>
      </c>
      <c r="C1" s="2" t="inlineStr">
        <is>
          <t>Dec. 31, 2020</t>
        </is>
      </c>
    </row>
    <row r="2">
      <c r="A2" s="3" t="inlineStr">
        <is>
          <t>Finite-Lived Intangible Assets, Net, Amortization Expense, Fiscal Year Maturity [Abstract]</t>
        </is>
      </c>
    </row>
    <row r="3">
      <c r="A3" s="4" t="inlineStr">
        <is>
          <t>2021</t>
        </is>
      </c>
      <c r="B3" s="6" t="n">
        <v>19608</v>
      </c>
    </row>
    <row r="4">
      <c r="A4" s="4" t="inlineStr">
        <is>
          <t>2022</t>
        </is>
      </c>
      <c r="B4" s="5" t="n">
        <v>58541</v>
      </c>
    </row>
    <row r="5">
      <c r="A5" s="4" t="inlineStr">
        <is>
          <t>2023</t>
        </is>
      </c>
      <c r="B5" s="5" t="n">
        <v>39884</v>
      </c>
    </row>
    <row r="6">
      <c r="A6" s="4" t="inlineStr">
        <is>
          <t>2024</t>
        </is>
      </c>
      <c r="B6" s="5" t="n">
        <v>31176</v>
      </c>
    </row>
    <row r="7">
      <c r="A7" s="4" t="inlineStr">
        <is>
          <t>2025</t>
        </is>
      </c>
      <c r="B7" s="5" t="n">
        <v>24711</v>
      </c>
    </row>
    <row r="8">
      <c r="A8" s="4" t="inlineStr">
        <is>
          <t>Thereafter</t>
        </is>
      </c>
      <c r="B8" s="5" t="n">
        <v>80181</v>
      </c>
    </row>
    <row r="9">
      <c r="A9" s="4" t="inlineStr">
        <is>
          <t>Finite-Lived Intangible Assets, Net</t>
        </is>
      </c>
      <c r="B9" s="6" t="n">
        <v>254101</v>
      </c>
      <c r="C9" s="6" t="n">
        <v>3005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definite-lived Intangible Assets [Line Items]</t>
        </is>
      </c>
    </row>
    <row r="4">
      <c r="A4" s="4" t="inlineStr">
        <is>
          <t>Capitalized computer software, Impairments</t>
        </is>
      </c>
      <c r="D4" s="8" t="n">
        <v>0.1</v>
      </c>
      <c r="E4" s="8" t="n">
        <v>0.1</v>
      </c>
    </row>
    <row r="5">
      <c r="A5" s="4" t="inlineStr">
        <is>
          <t>Amortization of Intangible assets</t>
        </is>
      </c>
      <c r="B5" s="8" t="n">
        <v>19.2</v>
      </c>
      <c r="C5" s="8" t="n">
        <v>21.2</v>
      </c>
      <c r="D5" s="9" t="n">
        <v>57.7</v>
      </c>
      <c r="E5" s="9" t="n">
        <v>62.9</v>
      </c>
    </row>
    <row r="6">
      <c r="A6" s="4" t="inlineStr">
        <is>
          <t>Technology [Member]</t>
        </is>
      </c>
    </row>
    <row r="7">
      <c r="A7" s="3" t="inlineStr">
        <is>
          <t>Indefinite-lived Intangible Assets [Line Items]</t>
        </is>
      </c>
    </row>
    <row r="8">
      <c r="A8" s="4" t="inlineStr">
        <is>
          <t>Capitalized computer software, Net</t>
        </is>
      </c>
      <c r="B8" s="9" t="n">
        <v>32.2</v>
      </c>
      <c r="D8" s="9" t="n">
        <v>32.2</v>
      </c>
      <c r="F8" s="8" t="n">
        <v>34.9</v>
      </c>
    </row>
    <row r="9">
      <c r="A9" s="4" t="inlineStr">
        <is>
          <t>Finite lived intangible assets, not yet been put in service</t>
        </is>
      </c>
      <c r="B9" s="8" t="n">
        <v>6.4</v>
      </c>
      <c r="D9" s="9" t="n">
        <v>6.4</v>
      </c>
    </row>
    <row r="10">
      <c r="A10" s="4" t="inlineStr">
        <is>
          <t>Capitalized computer software, Additions</t>
        </is>
      </c>
      <c r="D10" s="5" t="n">
        <v>12</v>
      </c>
      <c r="E10" s="9" t="n">
        <v>11.3</v>
      </c>
    </row>
    <row r="11">
      <c r="A11" s="4" t="inlineStr">
        <is>
          <t>Technology [Member] | Internal Cost [Member]</t>
        </is>
      </c>
    </row>
    <row r="12">
      <c r="A12" s="3" t="inlineStr">
        <is>
          <t>Indefinite-lived Intangible Assets [Line Items]</t>
        </is>
      </c>
    </row>
    <row r="13">
      <c r="A13" s="4" t="inlineStr">
        <is>
          <t>Capitalized computer software, Additions</t>
        </is>
      </c>
      <c r="D13" s="9" t="n">
        <v>9.300000000000001</v>
      </c>
      <c r="E13" s="9" t="n">
        <v>8.1</v>
      </c>
    </row>
    <row r="14">
      <c r="A14" s="4" t="inlineStr">
        <is>
          <t>Technology [Member] | External Cost [Member]</t>
        </is>
      </c>
    </row>
    <row r="15">
      <c r="A15" s="3" t="inlineStr">
        <is>
          <t>Indefinite-lived Intangible Assets [Line Items]</t>
        </is>
      </c>
    </row>
    <row r="16">
      <c r="A16" s="4" t="inlineStr">
        <is>
          <t>Capitalized computer software, Additions</t>
        </is>
      </c>
      <c r="D16" s="8" t="n">
        <v>2.7</v>
      </c>
      <c r="E16" s="8" t="n">
        <v>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Sep. 30, 2021</t>
        </is>
      </c>
      <c r="C1" s="2" t="inlineStr">
        <is>
          <t>Dec. 31, 2020</t>
        </is>
      </c>
    </row>
    <row r="2">
      <c r="A2" s="3" t="inlineStr">
        <is>
          <t>Payables and Accruals [Abstract]</t>
        </is>
      </c>
    </row>
    <row r="3">
      <c r="A3" s="4" t="inlineStr">
        <is>
          <t>Accrued compensation</t>
        </is>
      </c>
      <c r="B3" s="6" t="n">
        <v>25190</v>
      </c>
      <c r="C3" s="6" t="n">
        <v>15959</v>
      </c>
    </row>
    <row r="4">
      <c r="A4" s="4" t="inlineStr">
        <is>
          <t>Accrued Cost Of Revenues Current</t>
        </is>
      </c>
      <c r="B4" s="5" t="n">
        <v>10341</v>
      </c>
      <c r="C4" s="5" t="n">
        <v>10834</v>
      </c>
    </row>
    <row r="5">
      <c r="A5" s="4" t="inlineStr">
        <is>
          <t>Accrued interest</t>
        </is>
      </c>
      <c r="B5" s="5" t="n">
        <v>4844</v>
      </c>
      <c r="C5" s="5" t="n">
        <v>11</v>
      </c>
    </row>
    <row r="6">
      <c r="A6" s="4" t="inlineStr">
        <is>
          <t>Accrued IPO offering expenses</t>
        </is>
      </c>
      <c r="B6" s="5" t="n">
        <v>1424</v>
      </c>
    </row>
    <row r="7">
      <c r="A7" s="4" t="inlineStr">
        <is>
          <t>Other accrued expenses</t>
        </is>
      </c>
      <c r="B7" s="5" t="n">
        <v>11038</v>
      </c>
      <c r="C7" s="5" t="n">
        <v>9095</v>
      </c>
    </row>
    <row r="8">
      <c r="A8" s="4" t="inlineStr">
        <is>
          <t>Total accrued expenses</t>
        </is>
      </c>
      <c r="B8" s="6" t="n">
        <v>52837</v>
      </c>
      <c r="C8" s="6" t="n">
        <v>358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ummary of Company's Long-term Debt (Detail) - USD ($) $ in Thousands</t>
        </is>
      </c>
      <c r="B1" s="2" t="inlineStr">
        <is>
          <t>Sep. 30, 2021</t>
        </is>
      </c>
      <c r="C1" s="2" t="inlineStr">
        <is>
          <t>Dec. 31, 2020</t>
        </is>
      </c>
    </row>
    <row r="2">
      <c r="A2" s="3" t="inlineStr">
        <is>
          <t>Long-term debt</t>
        </is>
      </c>
    </row>
    <row r="3">
      <c r="A3" s="4" t="inlineStr">
        <is>
          <t>Unamortized discount and debt issuance costs on first lien term loan</t>
        </is>
      </c>
      <c r="B3" s="6" t="n">
        <v>-6292</v>
      </c>
      <c r="C3" s="6" t="n">
        <v>-8034</v>
      </c>
    </row>
    <row r="4">
      <c r="A4" s="4" t="inlineStr">
        <is>
          <t>Long-term debt, net</t>
        </is>
      </c>
      <c r="B4" s="5" t="n">
        <v>599202</v>
      </c>
      <c r="C4" s="5" t="n">
        <v>602306</v>
      </c>
    </row>
    <row r="5">
      <c r="A5" s="4" t="inlineStr">
        <is>
          <t>First Lien Term Loan [Member]</t>
        </is>
      </c>
    </row>
    <row r="6">
      <c r="A6" s="3" t="inlineStr">
        <is>
          <t>Current portion of long-term debt</t>
        </is>
      </c>
    </row>
    <row r="7">
      <c r="A7" s="4" t="inlineStr">
        <is>
          <t>First lien term loan</t>
        </is>
      </c>
      <c r="B7" s="5" t="n">
        <v>6461</v>
      </c>
      <c r="C7" s="5" t="n">
        <v>13147</v>
      </c>
    </row>
    <row r="8">
      <c r="A8" s="4" t="inlineStr">
        <is>
          <t>First Lien Term Loan Due June 19, 2024 [Member]</t>
        </is>
      </c>
    </row>
    <row r="9">
      <c r="A9" s="3" t="inlineStr">
        <is>
          <t>Long-term debt</t>
        </is>
      </c>
    </row>
    <row r="10">
      <c r="A10" s="4" t="inlineStr">
        <is>
          <t>Unamortized discount and debt issuance costs on first lien term loan</t>
        </is>
      </c>
      <c r="B10" s="6" t="n">
        <v>605494</v>
      </c>
      <c r="C10" s="6" t="n">
        <v>6103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Company's Long-term Debt (Parenthetical) (Detail) - First Lien Term Loan Due June 19, 2024 [Member]</t>
        </is>
      </c>
      <c r="B1" s="2" t="inlineStr">
        <is>
          <t>9 Months Ended</t>
        </is>
      </c>
    </row>
    <row r="2">
      <c r="B2" s="2" t="inlineStr">
        <is>
          <t>Sep. 30, 2021</t>
        </is>
      </c>
      <c r="C2" s="2" t="inlineStr">
        <is>
          <t>Sep. 30, 2020</t>
        </is>
      </c>
    </row>
    <row r="3">
      <c r="A3" s="3" t="inlineStr">
        <is>
          <t>Debt Instrument [Line Items]</t>
        </is>
      </c>
    </row>
    <row r="4">
      <c r="A4" s="4" t="inlineStr">
        <is>
          <t>Long-term debt, Maturity date</t>
        </is>
      </c>
      <c r="B4" s="4" t="inlineStr">
        <is>
          <t>Jun. 19,
		2024</t>
        </is>
      </c>
    </row>
    <row r="5">
      <c r="A5" s="4" t="inlineStr">
        <is>
          <t>Debt instrument interest rate during period</t>
        </is>
      </c>
      <c r="B5" s="4" t="inlineStr">
        <is>
          <t>4.50%</t>
        </is>
      </c>
      <c r="C5" s="4" t="inlineStr">
        <is>
          <t>4.68%</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9" customWidth="1" min="5" max="5"/>
    <col width="29" customWidth="1" min="6" max="6"/>
    <col width="55" customWidth="1" min="7" max="7"/>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Common Stock Held in Treasury [Member]</t>
        </is>
      </c>
      <c r="F1" s="2" t="inlineStr">
        <is>
          <t>Accumulated Deficit [Member]</t>
        </is>
      </c>
      <c r="G1" s="2" t="inlineStr">
        <is>
          <t>Accumulated Other Comprehensive (Loss) Income [Member]</t>
        </is>
      </c>
    </row>
    <row r="2">
      <c r="A2" s="4" t="inlineStr">
        <is>
          <t>Beginning balance at Dec. 31, 2019</t>
        </is>
      </c>
      <c r="B2" s="6" t="n">
        <v>627111</v>
      </c>
      <c r="C2" s="6" t="n">
        <v>1</v>
      </c>
      <c r="D2" s="6" t="n">
        <v>764769</v>
      </c>
      <c r="E2" s="6" t="n">
        <v>-897</v>
      </c>
      <c r="F2" s="6" t="n">
        <v>-135398</v>
      </c>
      <c r="G2" s="6" t="n">
        <v>-1364</v>
      </c>
    </row>
    <row r="3">
      <c r="A3" s="4" t="inlineStr">
        <is>
          <t>Beginning balance, shares at Dec. 31, 2019</t>
        </is>
      </c>
      <c r="C3" s="5" t="n">
        <v>88188374</v>
      </c>
    </row>
    <row r="4">
      <c r="A4" s="4" t="inlineStr">
        <is>
          <t>Common stock issued for exercise of employee-based stock options</t>
        </is>
      </c>
      <c r="B4" s="5" t="n">
        <v>1200</v>
      </c>
      <c r="D4" s="5" t="n">
        <v>1200</v>
      </c>
    </row>
    <row r="5">
      <c r="A5" s="4" t="inlineStr">
        <is>
          <t>Common stock issued for exercise of employee-based stock options ,shares</t>
        </is>
      </c>
      <c r="C5" s="5" t="n">
        <v>143760</v>
      </c>
    </row>
    <row r="6">
      <c r="A6" s="4" t="inlineStr">
        <is>
          <t>Stock-based compensation</t>
        </is>
      </c>
      <c r="B6" s="5" t="n">
        <v>545</v>
      </c>
      <c r="D6" s="5" t="n">
        <v>545</v>
      </c>
    </row>
    <row r="7">
      <c r="A7" s="4" t="inlineStr">
        <is>
          <t>Net loss</t>
        </is>
      </c>
      <c r="B7" s="5" t="n">
        <v>-15900</v>
      </c>
      <c r="F7" s="5" t="n">
        <v>-15900</v>
      </c>
    </row>
    <row r="8">
      <c r="A8" s="4" t="inlineStr">
        <is>
          <t>Foreign currency translation adjustment</t>
        </is>
      </c>
      <c r="B8" s="5" t="n">
        <v>-3188</v>
      </c>
      <c r="G8" s="5" t="n">
        <v>-3188</v>
      </c>
    </row>
    <row r="9">
      <c r="A9" s="4" t="inlineStr">
        <is>
          <t>Ending Balance at Mar. 31, 2020</t>
        </is>
      </c>
      <c r="B9" s="5" t="n">
        <v>609768</v>
      </c>
      <c r="C9" s="6" t="n">
        <v>1</v>
      </c>
      <c r="D9" s="5" t="n">
        <v>766514</v>
      </c>
      <c r="E9" s="5" t="n">
        <v>-897</v>
      </c>
      <c r="F9" s="5" t="n">
        <v>-151298</v>
      </c>
      <c r="G9" s="5" t="n">
        <v>-4552</v>
      </c>
    </row>
    <row r="10">
      <c r="A10" s="4" t="inlineStr">
        <is>
          <t>Ending Balance, shares at Mar. 31, 2020</t>
        </is>
      </c>
      <c r="C10" s="5" t="n">
        <v>88332134</v>
      </c>
    </row>
    <row r="11">
      <c r="A11" s="4" t="inlineStr">
        <is>
          <t>Beginning balance at Dec. 31, 2019</t>
        </is>
      </c>
      <c r="B11" s="5" t="n">
        <v>627111</v>
      </c>
      <c r="C11" s="6" t="n">
        <v>1</v>
      </c>
      <c r="D11" s="5" t="n">
        <v>764769</v>
      </c>
      <c r="E11" s="5" t="n">
        <v>-897</v>
      </c>
      <c r="F11" s="5" t="n">
        <v>-135398</v>
      </c>
      <c r="G11" s="5" t="n">
        <v>-1364</v>
      </c>
    </row>
    <row r="12">
      <c r="A12" s="4" t="inlineStr">
        <is>
          <t>Beginning balance, shares at Dec. 31, 2019</t>
        </is>
      </c>
      <c r="C12" s="5" t="n">
        <v>88188374</v>
      </c>
    </row>
    <row r="13">
      <c r="A13" s="4" t="inlineStr">
        <is>
          <t>Net loss</t>
        </is>
      </c>
      <c r="B13" s="5" t="n">
        <v>-51233</v>
      </c>
    </row>
    <row r="14">
      <c r="A14" s="4" t="inlineStr">
        <is>
          <t>Unrealized gain on hedge transactions</t>
        </is>
      </c>
      <c r="B14" s="5" t="n">
        <v>231</v>
      </c>
    </row>
    <row r="15">
      <c r="A15" s="4" t="inlineStr">
        <is>
          <t>Foreign currency translation adjustment</t>
        </is>
      </c>
      <c r="B15" s="5" t="n">
        <v>-955</v>
      </c>
    </row>
    <row r="16">
      <c r="A16" s="4" t="inlineStr">
        <is>
          <t>Ending Balance at Sep. 30, 2020</t>
        </is>
      </c>
      <c r="B16" s="5" t="n">
        <v>578111</v>
      </c>
      <c r="C16" s="6" t="n">
        <v>1</v>
      </c>
      <c r="D16" s="5" t="n">
        <v>767725</v>
      </c>
      <c r="E16" s="5" t="n">
        <v>-897</v>
      </c>
      <c r="F16" s="5" t="n">
        <v>-186631</v>
      </c>
      <c r="G16" s="5" t="n">
        <v>-2087</v>
      </c>
    </row>
    <row r="17">
      <c r="A17" s="4" t="inlineStr">
        <is>
          <t>Ending Balance, shares at Sep. 30, 2020</t>
        </is>
      </c>
      <c r="C17" s="5" t="n">
        <v>88332134</v>
      </c>
    </row>
    <row r="18">
      <c r="A18" s="4" t="inlineStr">
        <is>
          <t>Beginning balance at Mar. 31, 2020</t>
        </is>
      </c>
      <c r="B18" s="5" t="n">
        <v>609768</v>
      </c>
      <c r="C18" s="6" t="n">
        <v>1</v>
      </c>
      <c r="D18" s="5" t="n">
        <v>766514</v>
      </c>
      <c r="E18" s="5" t="n">
        <v>-897</v>
      </c>
      <c r="F18" s="5" t="n">
        <v>-151298</v>
      </c>
      <c r="G18" s="5" t="n">
        <v>-4552</v>
      </c>
    </row>
    <row r="19">
      <c r="A19" s="4" t="inlineStr">
        <is>
          <t>Beginning balance, shares at Mar. 31, 2020</t>
        </is>
      </c>
      <c r="C19" s="5" t="n">
        <v>88332134</v>
      </c>
    </row>
    <row r="20">
      <c r="A20" s="4" t="inlineStr">
        <is>
          <t>Stock-based compensation</t>
        </is>
      </c>
      <c r="B20" s="5" t="n">
        <v>641</v>
      </c>
      <c r="D20" s="5" t="n">
        <v>641</v>
      </c>
    </row>
    <row r="21">
      <c r="A21" s="4" t="inlineStr">
        <is>
          <t>Net loss</t>
        </is>
      </c>
      <c r="B21" s="5" t="n">
        <v>-24947</v>
      </c>
      <c r="F21" s="5" t="n">
        <v>-24947</v>
      </c>
    </row>
    <row r="22">
      <c r="A22" s="4" t="inlineStr">
        <is>
          <t>Foreign currency translation adjustment</t>
        </is>
      </c>
      <c r="B22" s="5" t="n">
        <v>1234</v>
      </c>
      <c r="G22" s="5" t="n">
        <v>1234</v>
      </c>
    </row>
    <row r="23">
      <c r="A23" s="4" t="inlineStr">
        <is>
          <t>Ending Balance at Jun. 30, 2020</t>
        </is>
      </c>
      <c r="B23" s="5" t="n">
        <v>586696</v>
      </c>
      <c r="C23" s="6" t="n">
        <v>1</v>
      </c>
      <c r="D23" s="5" t="n">
        <v>767155</v>
      </c>
      <c r="E23" s="5" t="n">
        <v>-897</v>
      </c>
      <c r="F23" s="5" t="n">
        <v>-176245</v>
      </c>
      <c r="G23" s="5" t="n">
        <v>-3318</v>
      </c>
    </row>
    <row r="24">
      <c r="A24" s="4" t="inlineStr">
        <is>
          <t>Ending Balance, shares at Jun. 30, 2020</t>
        </is>
      </c>
      <c r="C24" s="5" t="n">
        <v>88332134</v>
      </c>
    </row>
    <row r="25">
      <c r="A25" s="4" t="inlineStr">
        <is>
          <t>Stock-based compensation</t>
        </is>
      </c>
      <c r="B25" s="5" t="n">
        <v>570</v>
      </c>
      <c r="D25" s="5" t="n">
        <v>570</v>
      </c>
    </row>
    <row r="26">
      <c r="A26" s="4" t="inlineStr">
        <is>
          <t>Net loss</t>
        </is>
      </c>
      <c r="B26" s="5" t="n">
        <v>-10386</v>
      </c>
      <c r="F26" s="5" t="n">
        <v>-10386</v>
      </c>
    </row>
    <row r="27">
      <c r="A27" s="4" t="inlineStr">
        <is>
          <t>Unrealized gain on hedge transactions</t>
        </is>
      </c>
      <c r="B27" s="5" t="n">
        <v>231</v>
      </c>
      <c r="G27" s="5" t="n">
        <v>231</v>
      </c>
    </row>
    <row r="28">
      <c r="A28" s="4" t="inlineStr">
        <is>
          <t>Foreign currency translation adjustment</t>
        </is>
      </c>
      <c r="B28" s="5" t="n">
        <v>1000</v>
      </c>
      <c r="G28" s="5" t="n">
        <v>1000</v>
      </c>
    </row>
    <row r="29">
      <c r="A29" s="4" t="inlineStr">
        <is>
          <t>Ending Balance at Sep. 30, 2020</t>
        </is>
      </c>
      <c r="B29" s="5" t="n">
        <v>578111</v>
      </c>
      <c r="C29" s="6" t="n">
        <v>1</v>
      </c>
      <c r="D29" s="5" t="n">
        <v>767725</v>
      </c>
      <c r="E29" s="5" t="n">
        <v>-897</v>
      </c>
      <c r="F29" s="5" t="n">
        <v>-186631</v>
      </c>
      <c r="G29" s="5" t="n">
        <v>-2087</v>
      </c>
    </row>
    <row r="30">
      <c r="A30" s="4" t="inlineStr">
        <is>
          <t>Ending Balance, shares at Sep. 30, 2020</t>
        </is>
      </c>
      <c r="C30" s="5" t="n">
        <v>88332134</v>
      </c>
    </row>
    <row r="31">
      <c r="A31" s="4" t="inlineStr">
        <is>
          <t>Beginning balance at Dec. 31, 2020</t>
        </is>
      </c>
      <c r="B31" s="5" t="n">
        <v>583184</v>
      </c>
      <c r="C31" s="6" t="n">
        <v>1</v>
      </c>
      <c r="D31" s="5" t="n">
        <v>770714</v>
      </c>
      <c r="E31" s="5" t="n">
        <v>-897</v>
      </c>
      <c r="F31" s="5" t="n">
        <v>-187691</v>
      </c>
      <c r="G31" s="5" t="n">
        <v>1057</v>
      </c>
    </row>
    <row r="32">
      <c r="A32" s="4" t="inlineStr">
        <is>
          <t>Beginning balance, shares at Dec. 31, 2020</t>
        </is>
      </c>
      <c r="C32" s="5" t="n">
        <v>88554962</v>
      </c>
    </row>
    <row r="33">
      <c r="A33" s="4" t="inlineStr">
        <is>
          <t>Net loss</t>
        </is>
      </c>
      <c r="B33" s="5" t="n">
        <v>628</v>
      </c>
      <c r="F33" s="5" t="n">
        <v>628</v>
      </c>
    </row>
    <row r="34">
      <c r="A34" s="4" t="inlineStr">
        <is>
          <t>Unrealized gain on hedge transactions</t>
        </is>
      </c>
      <c r="B34" s="5" t="n">
        <v>-134</v>
      </c>
      <c r="G34" s="5" t="n">
        <v>-134</v>
      </c>
    </row>
    <row r="35">
      <c r="A35" s="4" t="inlineStr">
        <is>
          <t>Foreign currency translation adjustment</t>
        </is>
      </c>
      <c r="B35" s="5" t="n">
        <v>372</v>
      </c>
      <c r="G35" s="5" t="n">
        <v>372</v>
      </c>
    </row>
    <row r="36">
      <c r="A36" s="4" t="inlineStr">
        <is>
          <t>Issuance of common stock</t>
        </is>
      </c>
      <c r="B36" s="5" t="n">
        <v>2427</v>
      </c>
      <c r="D36" s="5" t="n">
        <v>2427</v>
      </c>
    </row>
    <row r="37">
      <c r="A37" s="4" t="inlineStr">
        <is>
          <t>Issuance of common stock ,shares</t>
        </is>
      </c>
      <c r="C37" s="5" t="n">
        <v>271946</v>
      </c>
    </row>
    <row r="38">
      <c r="A38" s="4" t="inlineStr">
        <is>
          <t>Ending Balance at Mar. 31, 2021</t>
        </is>
      </c>
      <c r="B38" s="5" t="n">
        <v>586477</v>
      </c>
      <c r="C38" s="6" t="n">
        <v>1</v>
      </c>
      <c r="D38" s="5" t="n">
        <v>773141</v>
      </c>
      <c r="E38" s="5" t="n">
        <v>-897</v>
      </c>
      <c r="F38" s="5" t="n">
        <v>-187063</v>
      </c>
      <c r="G38" s="5" t="n">
        <v>1295</v>
      </c>
    </row>
    <row r="39">
      <c r="A39" s="4" t="inlineStr">
        <is>
          <t>Ending Balance, shares at Mar. 31, 2021</t>
        </is>
      </c>
      <c r="C39" s="5" t="n">
        <v>88826908</v>
      </c>
    </row>
    <row r="40">
      <c r="A40" s="4" t="inlineStr">
        <is>
          <t>Beginning balance at Dec. 31, 2020</t>
        </is>
      </c>
      <c r="B40" s="5" t="n">
        <v>583184</v>
      </c>
      <c r="C40" s="6" t="n">
        <v>1</v>
      </c>
      <c r="D40" s="5" t="n">
        <v>770714</v>
      </c>
      <c r="E40" s="5" t="n">
        <v>-897</v>
      </c>
      <c r="F40" s="5" t="n">
        <v>-187691</v>
      </c>
      <c r="G40" s="5" t="n">
        <v>1057</v>
      </c>
    </row>
    <row r="41">
      <c r="A41" s="4" t="inlineStr">
        <is>
          <t>Beginning balance, shares at Dec. 31, 2020</t>
        </is>
      </c>
      <c r="C41" s="5" t="n">
        <v>88554962</v>
      </c>
    </row>
    <row r="42">
      <c r="A42" s="4" t="inlineStr">
        <is>
          <t>Net loss</t>
        </is>
      </c>
      <c r="B42" s="5" t="n">
        <v>-21231</v>
      </c>
    </row>
    <row r="43">
      <c r="A43" s="4" t="inlineStr">
        <is>
          <t>Unrealized gain on hedge transactions</t>
        </is>
      </c>
      <c r="B43" s="5" t="n">
        <v>-323</v>
      </c>
    </row>
    <row r="44">
      <c r="A44" s="4" t="inlineStr">
        <is>
          <t>Foreign currency translation adjustment</t>
        </is>
      </c>
      <c r="B44" s="5" t="n">
        <v>-971</v>
      </c>
    </row>
    <row r="45">
      <c r="A45" s="4" t="inlineStr">
        <is>
          <t>Ending Balance at Sep. 30, 2021</t>
        </is>
      </c>
      <c r="B45" s="5" t="n">
        <v>701245</v>
      </c>
      <c r="C45" s="6" t="n">
        <v>68</v>
      </c>
      <c r="D45" s="5" t="n">
        <v>911233</v>
      </c>
      <c r="E45" s="5" t="n">
        <v>-897</v>
      </c>
      <c r="F45" s="5" t="n">
        <v>-208922</v>
      </c>
      <c r="G45" s="5" t="n">
        <v>-237</v>
      </c>
    </row>
    <row r="46">
      <c r="A46" s="4" t="inlineStr">
        <is>
          <t>Ending Balance, shares at Sep. 30, 2021</t>
        </is>
      </c>
      <c r="C46" s="5" t="n">
        <v>95787780</v>
      </c>
    </row>
    <row r="47">
      <c r="A47" s="4" t="inlineStr">
        <is>
          <t>Beginning balance at Mar. 31, 2021</t>
        </is>
      </c>
      <c r="B47" s="5" t="n">
        <v>586477</v>
      </c>
      <c r="C47" s="6" t="n">
        <v>1</v>
      </c>
      <c r="D47" s="5" t="n">
        <v>773141</v>
      </c>
      <c r="E47" s="5" t="n">
        <v>-897</v>
      </c>
      <c r="F47" s="5" t="n">
        <v>-187063</v>
      </c>
      <c r="G47" s="5" t="n">
        <v>1295</v>
      </c>
    </row>
    <row r="48">
      <c r="A48" s="4" t="inlineStr">
        <is>
          <t>Beginning balance, shares at Mar. 31, 2021</t>
        </is>
      </c>
      <c r="C48" s="5" t="n">
        <v>88826908</v>
      </c>
    </row>
    <row r="49">
      <c r="A49" s="4" t="inlineStr">
        <is>
          <t>Stock-based compensation</t>
        </is>
      </c>
      <c r="B49" s="5" t="n">
        <v>765</v>
      </c>
      <c r="D49" s="5" t="n">
        <v>765</v>
      </c>
    </row>
    <row r="50">
      <c r="A50" s="4" t="inlineStr">
        <is>
          <t>Net loss</t>
        </is>
      </c>
      <c r="B50" s="5" t="n">
        <v>3397</v>
      </c>
      <c r="F50" s="5" t="n">
        <v>3397</v>
      </c>
    </row>
    <row r="51">
      <c r="A51" s="4" t="inlineStr">
        <is>
          <t>Unrealized gain on hedge transactions</t>
        </is>
      </c>
      <c r="B51" s="5" t="n">
        <v>-188</v>
      </c>
      <c r="G51" s="5" t="n">
        <v>-188</v>
      </c>
    </row>
    <row r="52">
      <c r="A52" s="4" t="inlineStr">
        <is>
          <t>Foreign currency translation adjustment</t>
        </is>
      </c>
      <c r="B52" s="5" t="n">
        <v>222</v>
      </c>
      <c r="G52" s="5" t="n">
        <v>222</v>
      </c>
    </row>
    <row r="53">
      <c r="A53" s="4" t="inlineStr">
        <is>
          <t>Ending Balance at Jun. 30, 2021</t>
        </is>
      </c>
      <c r="B53" s="5" t="n">
        <v>590673</v>
      </c>
      <c r="C53" s="6" t="n">
        <v>1</v>
      </c>
      <c r="D53" s="5" t="n">
        <v>773906</v>
      </c>
      <c r="E53" s="5" t="n">
        <v>-897</v>
      </c>
      <c r="F53" s="5" t="n">
        <v>-183666</v>
      </c>
      <c r="G53" s="5" t="n">
        <v>1329</v>
      </c>
    </row>
    <row r="54">
      <c r="A54" s="4" t="inlineStr">
        <is>
          <t>Ending Balance, shares at Jun. 30, 2021</t>
        </is>
      </c>
      <c r="C54" s="5" t="n">
        <v>88826908</v>
      </c>
    </row>
    <row r="55">
      <c r="A55" s="4" t="inlineStr">
        <is>
          <t>Common stock issued for exercise of employee-based stock options</t>
        </is>
      </c>
      <c r="B55" s="5" t="n">
        <v>56</v>
      </c>
      <c r="D55" s="5" t="n">
        <v>56</v>
      </c>
    </row>
    <row r="56">
      <c r="A56" s="4" t="inlineStr">
        <is>
          <t>Common stock issued for exercise of employee-based stock options ,shares</t>
        </is>
      </c>
      <c r="C56" s="5" t="n">
        <v>6093</v>
      </c>
    </row>
    <row r="57">
      <c r="A57" s="4" t="inlineStr">
        <is>
          <t>Issuance of common stock in connection with IPO, net of offering costs, underwriting discounts and commissions</t>
        </is>
      </c>
      <c r="B57" s="5" t="n">
        <v>94523</v>
      </c>
      <c r="C57" s="6" t="n">
        <v>48</v>
      </c>
      <c r="D57" s="5" t="n">
        <v>94475</v>
      </c>
    </row>
    <row r="58">
      <c r="A58" s="4" t="inlineStr">
        <is>
          <t>Issuance of common stock in connection with IPO, net of offering costs, underwriting discounts and commissions ,shares</t>
        </is>
      </c>
      <c r="C58" s="5" t="n">
        <v>4760000</v>
      </c>
    </row>
    <row r="59">
      <c r="A59" s="4" t="inlineStr">
        <is>
          <t>Issuance of common stock in connection with forgiveness of promissory notes</t>
        </is>
      </c>
      <c r="B59" s="5" t="n">
        <v>8409</v>
      </c>
      <c r="D59" s="5" t="n">
        <v>8409</v>
      </c>
    </row>
    <row r="60">
      <c r="A60" s="4" t="inlineStr">
        <is>
          <t>Issuance of common stock in connection with forgiveness of promissory notes, Shares</t>
        </is>
      </c>
      <c r="C60" s="5" t="n">
        <v>370182</v>
      </c>
    </row>
    <row r="61">
      <c r="A61" s="4" t="inlineStr">
        <is>
          <t>Capital contribution from Stockholder</t>
        </is>
      </c>
      <c r="B61" s="5" t="n">
        <v>15576</v>
      </c>
      <c r="D61" s="5" t="n">
        <v>15576</v>
      </c>
    </row>
    <row r="62">
      <c r="A62" s="4" t="inlineStr">
        <is>
          <t>Issuance of restricted shares</t>
        </is>
      </c>
      <c r="C62" s="6" t="n">
        <v>19</v>
      </c>
      <c r="D62" s="5" t="n">
        <v>-19</v>
      </c>
    </row>
    <row r="63">
      <c r="A63" s="4" t="inlineStr">
        <is>
          <t>Issuance of restricted shares ,shares</t>
        </is>
      </c>
      <c r="C63" s="5" t="n">
        <v>1824597</v>
      </c>
    </row>
    <row r="64">
      <c r="A64" s="4" t="inlineStr">
        <is>
          <t>Stock-based compensation</t>
        </is>
      </c>
      <c r="B64" s="5" t="n">
        <v>18830</v>
      </c>
      <c r="D64" s="5" t="n">
        <v>18830</v>
      </c>
    </row>
    <row r="65">
      <c r="A65" s="4" t="inlineStr">
        <is>
          <t>Net loss</t>
        </is>
      </c>
      <c r="B65" s="5" t="n">
        <v>-25256</v>
      </c>
      <c r="F65" s="5" t="n">
        <v>-25256</v>
      </c>
    </row>
    <row r="66">
      <c r="A66" s="4" t="inlineStr">
        <is>
          <t>Unrealized gain on hedge transactions</t>
        </is>
      </c>
      <c r="B66" s="5" t="n">
        <v>-1</v>
      </c>
      <c r="G66" s="5" t="n">
        <v>-1</v>
      </c>
    </row>
    <row r="67">
      <c r="A67" s="4" t="inlineStr">
        <is>
          <t>Foreign currency translation adjustment</t>
        </is>
      </c>
      <c r="B67" s="5" t="n">
        <v>-1565</v>
      </c>
      <c r="G67" s="5" t="n">
        <v>-1565</v>
      </c>
    </row>
    <row r="68">
      <c r="A68" s="4" t="inlineStr">
        <is>
          <t>Ending Balance at Sep. 30, 2021</t>
        </is>
      </c>
      <c r="B68" s="6" t="n">
        <v>701245</v>
      </c>
      <c r="C68" s="6" t="n">
        <v>68</v>
      </c>
      <c r="D68" s="6" t="n">
        <v>911233</v>
      </c>
      <c r="E68" s="6" t="n">
        <v>-897</v>
      </c>
      <c r="F68" s="6" t="n">
        <v>-208922</v>
      </c>
      <c r="G68" s="6" t="n">
        <v>-237</v>
      </c>
    </row>
    <row r="69">
      <c r="A69" s="4" t="inlineStr">
        <is>
          <t>Ending Balance, shares at Sep. 30, 2021</t>
        </is>
      </c>
      <c r="C69" s="5" t="n">
        <v>957877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s>
  <sheetData>
    <row r="1">
      <c r="A1" s="1" t="inlineStr">
        <is>
          <t>Debt - Additional Information (Detail) $ in Millions</t>
        </is>
      </c>
      <c r="B1" s="2" t="inlineStr">
        <is>
          <t>Nov. 01, 2021USD ($)</t>
        </is>
      </c>
      <c r="C1" s="2" t="inlineStr">
        <is>
          <t>Sep. 30, 2021USD ($)Office</t>
        </is>
      </c>
      <c r="D1" s="2" t="inlineStr">
        <is>
          <t>Sep. 23, 2021USD ($)</t>
        </is>
      </c>
      <c r="E1" s="2" t="inlineStr">
        <is>
          <t>Dec. 31, 2020USD ($)</t>
        </is>
      </c>
      <c r="F1" s="2" t="inlineStr">
        <is>
          <t>Sep. 30, 2020USD ($)</t>
        </is>
      </c>
    </row>
    <row r="2">
      <c r="A2" s="3" t="inlineStr">
        <is>
          <t>Debt Instrument [Line Items]</t>
        </is>
      </c>
    </row>
    <row r="3">
      <c r="A3" s="4" t="inlineStr">
        <is>
          <t>Number of office space under leases | Office</t>
        </is>
      </c>
      <c r="C3" s="5" t="n">
        <v>2</v>
      </c>
    </row>
    <row r="4">
      <c r="A4" s="4" t="inlineStr">
        <is>
          <t>Revolving Credit Facility [Member]</t>
        </is>
      </c>
    </row>
    <row r="5">
      <c r="A5" s="3" t="inlineStr">
        <is>
          <t>Debt Instrument [Line Items]</t>
        </is>
      </c>
    </row>
    <row r="6">
      <c r="A6" s="4" t="inlineStr">
        <is>
          <t>Line of credit facility, Interest rate description</t>
        </is>
      </c>
      <c r="C6" s="4" t="inlineStr">
        <is>
          <t>Amounts outstanding under the Revolver bear interest at a tiered floating interest rate based on the net leverage ratio of the borrower. The rate may be chosen monthly in advance at the election of the borrower</t>
        </is>
      </c>
    </row>
    <row r="7">
      <c r="A7" s="4" t="inlineStr">
        <is>
          <t>Debt instrument, Maturity date range, Start</t>
        </is>
      </c>
      <c r="C7" s="4" t="inlineStr">
        <is>
          <t>Aug. 11,
		2026</t>
        </is>
      </c>
    </row>
    <row r="8">
      <c r="A8" s="4" t="inlineStr">
        <is>
          <t>Debt instrument, Maturity date range, End</t>
        </is>
      </c>
      <c r="C8" s="4" t="inlineStr">
        <is>
          <t>Dec. 31,
		2023</t>
        </is>
      </c>
    </row>
    <row r="9">
      <c r="A9" s="4" t="inlineStr">
        <is>
          <t>Revolving Credit Facility [Member] | Minimum [Member]</t>
        </is>
      </c>
    </row>
    <row r="10">
      <c r="A10" s="3" t="inlineStr">
        <is>
          <t>Debt Instrument [Line Items]</t>
        </is>
      </c>
    </row>
    <row r="11">
      <c r="A11" s="4" t="inlineStr">
        <is>
          <t>Line of credit facility, Unused capacity, Commitment fee percentage</t>
        </is>
      </c>
      <c r="C11" s="4" t="inlineStr">
        <is>
          <t>0.375%</t>
        </is>
      </c>
    </row>
    <row r="12">
      <c r="A12" s="4" t="inlineStr">
        <is>
          <t>Revolving Credit Facility [Member] | Maximum [Member]</t>
        </is>
      </c>
    </row>
    <row r="13">
      <c r="A13" s="3" t="inlineStr">
        <is>
          <t>Debt Instrument [Line Items]</t>
        </is>
      </c>
    </row>
    <row r="14">
      <c r="A14" s="4" t="inlineStr">
        <is>
          <t>Line of credit facility, Unused capacity, Commitment fee percentage</t>
        </is>
      </c>
      <c r="C14" s="4" t="inlineStr">
        <is>
          <t>0.50%</t>
        </is>
      </c>
    </row>
    <row r="15">
      <c r="A15" s="4" t="inlineStr">
        <is>
          <t>Revolving Credit Facility [Member] | Option Number One [Member]</t>
        </is>
      </c>
    </row>
    <row r="16">
      <c r="A16" s="3" t="inlineStr">
        <is>
          <t>Debt Instrument [Line Items]</t>
        </is>
      </c>
    </row>
    <row r="17">
      <c r="A17" s="4" t="inlineStr">
        <is>
          <t>Debt instrument, Interest rate, Stated percentage</t>
        </is>
      </c>
      <c r="C17" s="4" t="inlineStr">
        <is>
          <t>2.50%</t>
        </is>
      </c>
    </row>
    <row r="18">
      <c r="A18" s="4" t="inlineStr">
        <is>
          <t>Debt instrument, Floor rate</t>
        </is>
      </c>
      <c r="C18" s="4" t="inlineStr">
        <is>
          <t>2.00%</t>
        </is>
      </c>
    </row>
    <row r="19">
      <c r="A19" s="4" t="inlineStr">
        <is>
          <t>Revolving Credit Facility [Member] | Option Number Two [Member]</t>
        </is>
      </c>
    </row>
    <row r="20">
      <c r="A20" s="3" t="inlineStr">
        <is>
          <t>Debt Instrument [Line Items]</t>
        </is>
      </c>
    </row>
    <row r="21">
      <c r="A21" s="4" t="inlineStr">
        <is>
          <t>Debt instrument, Interest rate, Stated percentage</t>
        </is>
      </c>
      <c r="C21" s="4" t="inlineStr">
        <is>
          <t>3.50%</t>
        </is>
      </c>
    </row>
    <row r="22">
      <c r="A22" s="4" t="inlineStr">
        <is>
          <t>Revolving Credit Facility [Member] | Fed Funds Effective Rate Overnight Index Swap Rate [Member] | Option Number One [Member]</t>
        </is>
      </c>
    </row>
    <row r="23">
      <c r="A23" s="3" t="inlineStr">
        <is>
          <t>Debt Instrument [Line Items]</t>
        </is>
      </c>
    </row>
    <row r="24">
      <c r="A24" s="4" t="inlineStr">
        <is>
          <t>Debt instrument, Basis spread on variable rate</t>
        </is>
      </c>
      <c r="C24" s="4" t="inlineStr">
        <is>
          <t>0.50%</t>
        </is>
      </c>
    </row>
    <row r="25">
      <c r="A25" s="4" t="inlineStr">
        <is>
          <t>Debt instrument, Description of variable rate basis</t>
        </is>
      </c>
      <c r="C25" s="4" t="inlineStr">
        <is>
          <t>the federal funds</t>
        </is>
      </c>
    </row>
    <row r="26">
      <c r="A26" s="4" t="inlineStr">
        <is>
          <t>Revolving Credit Facility [Member] | LIBOR [Member] | Option Number One [Member]</t>
        </is>
      </c>
    </row>
    <row r="27">
      <c r="A27" s="3" t="inlineStr">
        <is>
          <t>Debt Instrument [Line Items]</t>
        </is>
      </c>
    </row>
    <row r="28">
      <c r="A28" s="4" t="inlineStr">
        <is>
          <t>Debt instrument, Basis spread on variable rate</t>
        </is>
      </c>
      <c r="C28" s="4" t="inlineStr">
        <is>
          <t>1.00%</t>
        </is>
      </c>
    </row>
    <row r="29">
      <c r="A29" s="4" t="inlineStr">
        <is>
          <t>Debt instrument, Description of variable rate basis</t>
        </is>
      </c>
      <c r="C29" s="4" t="inlineStr">
        <is>
          <t>one-month LIBOR</t>
        </is>
      </c>
    </row>
    <row r="30">
      <c r="A30" s="4" t="inlineStr">
        <is>
          <t>Revolving Credit Facility [Member] | LIBOR [Member] | Option Number Two [Member]</t>
        </is>
      </c>
    </row>
    <row r="31">
      <c r="A31" s="3" t="inlineStr">
        <is>
          <t>Debt Instrument [Line Items]</t>
        </is>
      </c>
    </row>
    <row r="32">
      <c r="A32" s="4" t="inlineStr">
        <is>
          <t>Debt instrument, Description of variable rate basis</t>
        </is>
      </c>
      <c r="C32" s="4" t="inlineStr">
        <is>
          <t>one-month LIBOR</t>
        </is>
      </c>
    </row>
    <row r="33">
      <c r="A33" s="4" t="inlineStr">
        <is>
          <t>Revolving Credit Facility Net Letters of Credits [Member]</t>
        </is>
      </c>
    </row>
    <row r="34">
      <c r="A34" s="3" t="inlineStr">
        <is>
          <t>Debt Instrument [Line Items]</t>
        </is>
      </c>
    </row>
    <row r="35">
      <c r="A35" s="4" t="inlineStr">
        <is>
          <t>Line of credit facility, Remaining borrowing capacity</t>
        </is>
      </c>
      <c r="C35" s="8" t="n">
        <v>139.3</v>
      </c>
      <c r="E35" s="6" t="n">
        <v>84</v>
      </c>
    </row>
    <row r="36">
      <c r="A36" s="4" t="inlineStr">
        <is>
          <t>Letters of Credit under the Revolver [Member]</t>
        </is>
      </c>
    </row>
    <row r="37">
      <c r="A37" s="3" t="inlineStr">
        <is>
          <t>Debt Instrument [Line Items]</t>
        </is>
      </c>
    </row>
    <row r="38">
      <c r="A38" s="4" t="inlineStr">
        <is>
          <t>Line of credit facility, Maximum borrowing capacity</t>
        </is>
      </c>
      <c r="C38" s="9" t="n">
        <v>0.7</v>
      </c>
      <c r="F38" s="6" t="n">
        <v>1</v>
      </c>
    </row>
    <row r="39">
      <c r="A39" s="4" t="inlineStr">
        <is>
          <t>Line of credit facility, Remaining borrowing capacity</t>
        </is>
      </c>
      <c r="C39" s="9" t="n">
        <v>19.3</v>
      </c>
      <c r="F39" s="6" t="n">
        <v>19</v>
      </c>
    </row>
    <row r="40">
      <c r="A40" s="4" t="inlineStr">
        <is>
          <t>Line of credit facility, Available sublimit</t>
        </is>
      </c>
      <c r="C40" s="6" t="n">
        <v>20</v>
      </c>
    </row>
    <row r="41">
      <c r="A41" s="4" t="inlineStr">
        <is>
          <t>First Lien Term Loan [Member]</t>
        </is>
      </c>
    </row>
    <row r="42">
      <c r="A42" s="3" t="inlineStr">
        <is>
          <t>Debt Instrument [Line Items]</t>
        </is>
      </c>
    </row>
    <row r="43">
      <c r="A43" s="4" t="inlineStr">
        <is>
          <t>Debt instrument, Interest rate terms</t>
        </is>
      </c>
      <c r="C43" s="4" t="inlineStr">
        <is>
          <t>the First Lien Term Loan bear interest using either of the following two options which are chosen quarterly in advance at the election of the borrower</t>
        </is>
      </c>
    </row>
    <row r="44">
      <c r="A44" s="4" t="inlineStr">
        <is>
          <t>Debt instrument, Frequency of choosing the method of interest</t>
        </is>
      </c>
      <c r="C44" s="4" t="inlineStr">
        <is>
          <t>The Company chooses the method of interest for a period of either one month, two months, three months or six months.</t>
        </is>
      </c>
    </row>
    <row r="45">
      <c r="A45" s="4" t="inlineStr">
        <is>
          <t>Debt instrument, Interest payment terms</t>
        </is>
      </c>
      <c r="C45" s="4" t="inlineStr">
        <is>
          <t>Interest is payable on the last business day of the period selected except for the six-month period, where it is payable on the last day of the third and sixth month.</t>
        </is>
      </c>
    </row>
    <row r="46">
      <c r="A46" s="4" t="inlineStr">
        <is>
          <t>Debt instrument, Periodic payment, Principal</t>
        </is>
      </c>
      <c r="C46" s="8" t="n">
        <v>1.6</v>
      </c>
    </row>
    <row r="47">
      <c r="A47" s="4" t="inlineStr">
        <is>
          <t>Debt instrument, Frequency of periodic payment</t>
        </is>
      </c>
      <c r="C47" s="4" t="inlineStr">
        <is>
          <t>last business day of each March, June, September and December.</t>
        </is>
      </c>
    </row>
    <row r="48">
      <c r="A48" s="4" t="inlineStr">
        <is>
          <t>Debt instrument, Maturity date range, Start</t>
        </is>
      </c>
      <c r="C48" s="4" t="inlineStr">
        <is>
          <t>Feb. 11,
		2027</t>
        </is>
      </c>
    </row>
    <row r="49">
      <c r="A49" s="4" t="inlineStr">
        <is>
          <t>First Lien Term Loan [Member] | Fair Value, Inputs, Level 2 [Member]</t>
        </is>
      </c>
    </row>
    <row r="50">
      <c r="A50" s="3" t="inlineStr">
        <is>
          <t>Debt Instrument [Line Items]</t>
        </is>
      </c>
    </row>
    <row r="51">
      <c r="A51" s="4" t="inlineStr">
        <is>
          <t>Long-term Debt, Fair Value</t>
        </is>
      </c>
      <c r="C51" s="6" t="n">
        <v>612</v>
      </c>
      <c r="E51" s="9" t="n">
        <v>609.5</v>
      </c>
    </row>
    <row r="52">
      <c r="A52" s="4" t="inlineStr">
        <is>
          <t>First Lien Term Loan [Member] | Subsequent Event [Member]</t>
        </is>
      </c>
    </row>
    <row r="53">
      <c r="A53" s="3" t="inlineStr">
        <is>
          <t>Debt Instrument [Line Items]</t>
        </is>
      </c>
    </row>
    <row r="54">
      <c r="A54" s="4" t="inlineStr">
        <is>
          <t>Repayments of Debt</t>
        </is>
      </c>
      <c r="B54" s="6" t="n">
        <v>100</v>
      </c>
    </row>
    <row r="55">
      <c r="A55" s="4" t="inlineStr">
        <is>
          <t>First Lien Term Loan [Member] | Option Number One [Member]</t>
        </is>
      </c>
    </row>
    <row r="56">
      <c r="A56" s="3" t="inlineStr">
        <is>
          <t>Debt Instrument [Line Items]</t>
        </is>
      </c>
    </row>
    <row r="57">
      <c r="A57" s="4" t="inlineStr">
        <is>
          <t>Debt instrument, Interest rate, Stated percentage</t>
        </is>
      </c>
      <c r="C57" s="4" t="inlineStr">
        <is>
          <t>2.50%</t>
        </is>
      </c>
    </row>
    <row r="58">
      <c r="A58" s="4" t="inlineStr">
        <is>
          <t>Debt instrument, Floor rate</t>
        </is>
      </c>
      <c r="C58" s="4" t="inlineStr">
        <is>
          <t>2.00%</t>
        </is>
      </c>
    </row>
    <row r="59">
      <c r="A59" s="4" t="inlineStr">
        <is>
          <t>First Lien Term Loan [Member] | Option Number Two [Member]</t>
        </is>
      </c>
    </row>
    <row r="60">
      <c r="A60" s="3" t="inlineStr">
        <is>
          <t>Debt Instrument [Line Items]</t>
        </is>
      </c>
    </row>
    <row r="61">
      <c r="A61" s="4" t="inlineStr">
        <is>
          <t>Debt instrument, Interest rate, Stated percentage</t>
        </is>
      </c>
      <c r="C61" s="4" t="inlineStr">
        <is>
          <t>3.50%</t>
        </is>
      </c>
    </row>
    <row r="62">
      <c r="A62" s="4" t="inlineStr">
        <is>
          <t>Debt instrument, Floor rate</t>
        </is>
      </c>
      <c r="C62" s="4" t="inlineStr">
        <is>
          <t>1.00%</t>
        </is>
      </c>
    </row>
    <row r="63">
      <c r="A63" s="4" t="inlineStr">
        <is>
          <t>First Lien Term Loan [Member] | Fed Funds Effective Rate Overnight Index Swap Rate [Member] | Option Number One [Member]</t>
        </is>
      </c>
    </row>
    <row r="64">
      <c r="A64" s="3" t="inlineStr">
        <is>
          <t>Debt Instrument [Line Items]</t>
        </is>
      </c>
    </row>
    <row r="65">
      <c r="A65" s="4" t="inlineStr">
        <is>
          <t>Debt instrument, Basis spread on variable rate</t>
        </is>
      </c>
      <c r="C65" s="4" t="inlineStr">
        <is>
          <t>0.50%</t>
        </is>
      </c>
    </row>
    <row r="66">
      <c r="A66" s="4" t="inlineStr">
        <is>
          <t>Debt instrument, Description of variable rate basis</t>
        </is>
      </c>
      <c r="C66" s="4" t="inlineStr">
        <is>
          <t>the federal funds rate</t>
        </is>
      </c>
    </row>
    <row r="67">
      <c r="A67" s="4" t="inlineStr">
        <is>
          <t>First Lien Term Loan [Member] | LIBOR [Member] | Option Number One [Member]</t>
        </is>
      </c>
    </row>
    <row r="68">
      <c r="A68" s="3" t="inlineStr">
        <is>
          <t>Debt Instrument [Line Items]</t>
        </is>
      </c>
    </row>
    <row r="69">
      <c r="A69" s="4" t="inlineStr">
        <is>
          <t>Debt instrument, Basis spread on variable rate</t>
        </is>
      </c>
      <c r="C69" s="4" t="inlineStr">
        <is>
          <t>1.00%</t>
        </is>
      </c>
    </row>
    <row r="70">
      <c r="A70" s="4" t="inlineStr">
        <is>
          <t>Debt instrument, Description of variable rate basis</t>
        </is>
      </c>
      <c r="C70" s="4" t="inlineStr">
        <is>
          <t>one-month London Interbank Offered Rate (“LIBOR”)</t>
        </is>
      </c>
    </row>
    <row r="71">
      <c r="A71" s="4" t="inlineStr">
        <is>
          <t>First Lien Term Loan [Member] | LIBOR [Member] | Option Number Two [Member]</t>
        </is>
      </c>
    </row>
    <row r="72">
      <c r="A72" s="3" t="inlineStr">
        <is>
          <t>Debt Instrument [Line Items]</t>
        </is>
      </c>
    </row>
    <row r="73">
      <c r="A73" s="4" t="inlineStr">
        <is>
          <t>Debt instrument, Description of variable rate basis</t>
        </is>
      </c>
      <c r="C73" s="4" t="inlineStr">
        <is>
          <t>one-month LIBOR</t>
        </is>
      </c>
    </row>
    <row r="74">
      <c r="A74" s="4" t="inlineStr">
        <is>
          <t>First Lien Term Loan Due June 19, 2024 [Member]</t>
        </is>
      </c>
    </row>
    <row r="75">
      <c r="A75" s="3" t="inlineStr">
        <is>
          <t>Debt Instrument [Line Items]</t>
        </is>
      </c>
    </row>
    <row r="76">
      <c r="A76" s="4" t="inlineStr">
        <is>
          <t>Long-term debt, Maturity date</t>
        </is>
      </c>
      <c r="C76" s="4" t="inlineStr">
        <is>
          <t>Jun. 19,
		2024</t>
        </is>
      </c>
    </row>
    <row r="77">
      <c r="A77" s="4" t="inlineStr">
        <is>
          <t>The Credit Agreement [Member]</t>
        </is>
      </c>
    </row>
    <row r="78">
      <c r="A78" s="3" t="inlineStr">
        <is>
          <t>Debt Instrument [Line Items]</t>
        </is>
      </c>
    </row>
    <row r="79">
      <c r="A79" s="4" t="inlineStr">
        <is>
          <t>Debt instrument, Face amount</t>
        </is>
      </c>
      <c r="E79" s="5" t="n">
        <v>740</v>
      </c>
    </row>
    <row r="80">
      <c r="A80" s="4" t="inlineStr">
        <is>
          <t>Debt instrument, Current face amount</t>
        </is>
      </c>
      <c r="D80" s="6" t="n">
        <v>795</v>
      </c>
    </row>
    <row r="81">
      <c r="A81" s="4" t="inlineStr">
        <is>
          <t>Debt instrument, Collateral</t>
        </is>
      </c>
      <c r="C81" s="4" t="inlineStr">
        <is>
          <t>Outstanding borrowings under the Credit Agreement are collateralized by a first-priority security interest in substantially all of the equity interests of the Company.</t>
        </is>
      </c>
    </row>
    <row r="82">
      <c r="A82" s="4" t="inlineStr">
        <is>
          <t>Debt instrument, Covenant description</t>
        </is>
      </c>
      <c r="C82" s="4" t="inlineStr">
        <is>
          <t>The Company’s Credit Agreement contains financial covenants and covenants that, among other things, restrict the Company’s ability to: incur certain additional indebtedness; transfer money between its various subsidiaries; pay dividends on, repurchase or make distributions with respect to its subsidiaries’ capital stock or make other restricted payments; issue stock of subsidiaries; make certain investments, loans or advances; transfer and sell certain assets; create or permit liens on assets; consolidate, merge, sell or otherwise dispose of all or substantially all of its assets; enter into certain transactions with its affiliates; and amend certain documents. The financial covenants also require that the Company remains within a specified leverage ratio of 6.75:1.00 once it draws down on 35% or more of the Revolver.</t>
        </is>
      </c>
    </row>
    <row r="83">
      <c r="A83" s="4" t="inlineStr">
        <is>
          <t>Ratio of indebtedness to net capital</t>
        </is>
      </c>
      <c r="C83" s="10" t="n">
        <v>6.75</v>
      </c>
    </row>
    <row r="84">
      <c r="A84" s="4" t="inlineStr">
        <is>
          <t>Debt instrument, Covenant compliance</t>
        </is>
      </c>
      <c r="C84" s="4" t="inlineStr">
        <is>
          <t>The Company was in compliance with all financial covenants under the Credit Agreement</t>
        </is>
      </c>
    </row>
    <row r="85">
      <c r="A85" s="4" t="inlineStr">
        <is>
          <t>Debt instrument, Debt default, Description of event of default</t>
        </is>
      </c>
      <c r="C85" s="4" t="inlineStr">
        <is>
          <t>The Company’s Credit Agreement also contains various events of default with respect to the indebtedness, including, without limitation, the failure to pay interest or principal when the same is due, cross default and cross acceleration provisions, the failure of representations and warranties contained in the agreements to be true and certain insolvency events. If an event of default occurs and is continuing, the principal amounts outstanding thereunder, together with all accrued and unpaid interest and other amounts owed thereunder, may be declared immediately due and payable by the lenders.</t>
        </is>
      </c>
    </row>
    <row r="86">
      <c r="A86" s="4" t="inlineStr">
        <is>
          <t>The Credit Agreement [Member] | Revolving Credit Facility [Member]</t>
        </is>
      </c>
    </row>
    <row r="87">
      <c r="A87" s="3" t="inlineStr">
        <is>
          <t>Debt Instrument [Line Items]</t>
        </is>
      </c>
    </row>
    <row r="88">
      <c r="A88" s="4" t="inlineStr">
        <is>
          <t>Line of credit facility, Maximum borrowing capacity</t>
        </is>
      </c>
      <c r="E88" s="5" t="n">
        <v>85</v>
      </c>
    </row>
    <row r="89">
      <c r="A89" s="4" t="inlineStr">
        <is>
          <t>Debt instrument, Covenant, Minimum percentage drawn</t>
        </is>
      </c>
      <c r="C89" s="5" t="n">
        <v>35</v>
      </c>
    </row>
    <row r="90">
      <c r="A90" s="4" t="inlineStr">
        <is>
          <t>The Credit Agreement [Member] | First Lien Term Loan [Member]</t>
        </is>
      </c>
    </row>
    <row r="91">
      <c r="A91" s="3" t="inlineStr">
        <is>
          <t>Debt Instrument [Line Items]</t>
        </is>
      </c>
    </row>
    <row r="92">
      <c r="A92" s="4" t="inlineStr">
        <is>
          <t>Debt instrument, Face amount</t>
        </is>
      </c>
      <c r="E92" s="5" t="n">
        <v>655</v>
      </c>
    </row>
    <row r="93">
      <c r="A93" s="4" t="inlineStr">
        <is>
          <t>Debt instrument, Mandatory principal prepayment to be paid</t>
        </is>
      </c>
      <c r="E93" s="8" t="n">
        <v>6.7</v>
      </c>
    </row>
    <row r="94">
      <c r="A94" s="4" t="inlineStr">
        <is>
          <t>Debt instrument, Mandatory principal prepayment paid, Year and month</t>
        </is>
      </c>
      <c r="C94" s="4" t="inlineStr">
        <is>
          <t>2021-04</t>
        </is>
      </c>
    </row>
    <row r="95">
      <c r="A95" s="4" t="inlineStr">
        <is>
          <t>The Sixth Amendment [Member] | Revolving Credit Facility [Member]</t>
        </is>
      </c>
    </row>
    <row r="96">
      <c r="A96" s="3" t="inlineStr">
        <is>
          <t>Debt Instrument [Line Items]</t>
        </is>
      </c>
    </row>
    <row r="97">
      <c r="A97" s="4" t="inlineStr">
        <is>
          <t>Line of credit facility, Current borrowing capacity</t>
        </is>
      </c>
      <c r="D97" s="6" t="n">
        <v>1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that are Measured at Fair Value on a Recurring Basis (Detail) - Fair Value, Recurring [Member] - USD ($) $ in Thousands</t>
        </is>
      </c>
      <c r="B1" s="2" t="inlineStr">
        <is>
          <t>Sep. 30, 2021</t>
        </is>
      </c>
      <c r="C1" s="2" t="inlineStr">
        <is>
          <t>Dec. 31, 2020</t>
        </is>
      </c>
    </row>
    <row r="2">
      <c r="A2" s="4" t="inlineStr">
        <is>
          <t>Level 1 [Member] | Foreign Exchange Contract [Member]</t>
        </is>
      </c>
    </row>
    <row r="3">
      <c r="A3" s="3" t="inlineStr">
        <is>
          <t>Assets</t>
        </is>
      </c>
    </row>
    <row r="4">
      <c r="A4" s="4" t="inlineStr">
        <is>
          <t>Foreign exchange contracts</t>
        </is>
      </c>
      <c r="B4" s="6" t="n">
        <v>0</v>
      </c>
      <c r="C4" s="6" t="n">
        <v>0</v>
      </c>
    </row>
    <row r="5">
      <c r="A5" s="4" t="inlineStr">
        <is>
          <t>Level 1 [Member] | Interest Rate Swap [Member]</t>
        </is>
      </c>
    </row>
    <row r="6">
      <c r="A6" s="3" t="inlineStr">
        <is>
          <t>Liabilities</t>
        </is>
      </c>
    </row>
    <row r="7">
      <c r="A7" s="4" t="inlineStr">
        <is>
          <t>Interest rate swaps</t>
        </is>
      </c>
      <c r="B7" s="5" t="n">
        <v>0</v>
      </c>
      <c r="C7" s="5" t="n">
        <v>0</v>
      </c>
    </row>
    <row r="8">
      <c r="A8" s="4" t="inlineStr">
        <is>
          <t>Level 2 [Member] | Foreign Exchange Contract [Member]</t>
        </is>
      </c>
    </row>
    <row r="9">
      <c r="A9" s="3" t="inlineStr">
        <is>
          <t>Assets</t>
        </is>
      </c>
    </row>
    <row r="10">
      <c r="A10" s="4" t="inlineStr">
        <is>
          <t>Foreign exchange contracts</t>
        </is>
      </c>
      <c r="B10" s="5" t="n">
        <v>229</v>
      </c>
      <c r="C10" s="5" t="n">
        <v>648</v>
      </c>
    </row>
    <row r="11">
      <c r="A11" s="4" t="inlineStr">
        <is>
          <t>Level 2 [Member] | Interest Rate Swap [Member]</t>
        </is>
      </c>
    </row>
    <row r="12">
      <c r="A12" s="3" t="inlineStr">
        <is>
          <t>Liabilities</t>
        </is>
      </c>
    </row>
    <row r="13">
      <c r="A13" s="4" t="inlineStr">
        <is>
          <t>Interest rate swaps</t>
        </is>
      </c>
      <c r="B13" s="5" t="n">
        <v>6500</v>
      </c>
      <c r="C13" s="5" t="n">
        <v>11524</v>
      </c>
    </row>
    <row r="14">
      <c r="A14" s="4" t="inlineStr">
        <is>
          <t>Level 3 [Member] | Foreign Exchange Contract [Member]</t>
        </is>
      </c>
    </row>
    <row r="15">
      <c r="A15" s="3" t="inlineStr">
        <is>
          <t>Assets</t>
        </is>
      </c>
    </row>
    <row r="16">
      <c r="A16" s="4" t="inlineStr">
        <is>
          <t>Foreign exchange contracts</t>
        </is>
      </c>
      <c r="B16" s="5" t="n">
        <v>0</v>
      </c>
      <c r="C16" s="5" t="n">
        <v>0</v>
      </c>
    </row>
    <row r="17">
      <c r="A17" s="4" t="inlineStr">
        <is>
          <t>Level 3 [Member] | Interest Rate Swap [Member]</t>
        </is>
      </c>
    </row>
    <row r="18">
      <c r="A18" s="3" t="inlineStr">
        <is>
          <t>Liabilities</t>
        </is>
      </c>
    </row>
    <row r="19">
      <c r="A19" s="4" t="inlineStr">
        <is>
          <t>Interest rate swaps</t>
        </is>
      </c>
      <c r="B19" s="6" t="n">
        <v>0</v>
      </c>
      <c r="C1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Additional Information (Detail) - USD ($) $ in Thousands</t>
        </is>
      </c>
      <c r="B1" s="2" t="inlineStr">
        <is>
          <t>3 Months Ended</t>
        </is>
      </c>
      <c r="C1" s="2" t="inlineStr">
        <is>
          <t>9 Months Ended</t>
        </is>
      </c>
    </row>
    <row r="2">
      <c r="B2" s="2" t="inlineStr">
        <is>
          <t>Sep. 30, 2021</t>
        </is>
      </c>
      <c r="C2" s="2" t="inlineStr">
        <is>
          <t>Sep. 30, 2021</t>
        </is>
      </c>
    </row>
    <row r="3">
      <c r="A3" s="3" t="inlineStr">
        <is>
          <t>Fair Value Disclosures [Abstract]</t>
        </is>
      </c>
    </row>
    <row r="4">
      <c r="A4" s="4" t="inlineStr">
        <is>
          <t>Fair value, net derivative asset (liability), recurring basis, still held, unrealized gain (loss)</t>
        </is>
      </c>
      <c r="B4" s="6" t="n">
        <v>0</v>
      </c>
      <c r="C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Instruments and Hedging Activities - Summary of Company's Outstanding Derivatives (Detail) ₨ in Millions, $ in Millions</t>
        </is>
      </c>
      <c r="B1" s="2" t="inlineStr">
        <is>
          <t>9 Months Ended</t>
        </is>
      </c>
    </row>
    <row r="2">
      <c r="B2" s="2" t="inlineStr">
        <is>
          <t>Sep. 30, 2021USD ($)Instruments</t>
        </is>
      </c>
      <c r="C2" s="2" t="inlineStr">
        <is>
          <t>Sep. 30, 2021INR (₨)Instruments</t>
        </is>
      </c>
    </row>
    <row r="3">
      <c r="A3" s="4" t="inlineStr">
        <is>
          <t>Designated as Hedging Instrument [Member] | Currency Forward Agreements [Member]</t>
        </is>
      </c>
    </row>
    <row r="4">
      <c r="A4" s="3" t="inlineStr">
        <is>
          <t>Derivative [Line Items]</t>
        </is>
      </c>
    </row>
    <row r="5">
      <c r="A5" s="4" t="inlineStr">
        <is>
          <t>Number of Instruments | Instruments</t>
        </is>
      </c>
      <c r="B5" s="5" t="n">
        <v>3</v>
      </c>
      <c r="C5" s="5" t="n">
        <v>3</v>
      </c>
    </row>
    <row r="6">
      <c r="A6" s="4" t="inlineStr">
        <is>
          <t>Designated as Hedging Instrument [Member] | Currency Forward Agreements [Member] | Short [Member]</t>
        </is>
      </c>
    </row>
    <row r="7">
      <c r="A7" s="3" t="inlineStr">
        <is>
          <t>Derivative [Line Items]</t>
        </is>
      </c>
    </row>
    <row r="8">
      <c r="A8" s="4" t="inlineStr">
        <is>
          <t>Notional amount | $</t>
        </is>
      </c>
      <c r="B8" s="8" t="n">
        <v>4.2</v>
      </c>
    </row>
    <row r="9">
      <c r="A9" s="4" t="inlineStr">
        <is>
          <t>Designated as Hedging Instrument [Member] | Currency Forward Agreements [Member] | Long [Member]</t>
        </is>
      </c>
    </row>
    <row r="10">
      <c r="A10" s="3" t="inlineStr">
        <is>
          <t>Derivative [Line Items]</t>
        </is>
      </c>
    </row>
    <row r="11">
      <c r="A11" s="4" t="inlineStr">
        <is>
          <t>Notional amount | ₨</t>
        </is>
      </c>
      <c r="C11" s="11" t="n">
        <v>331</v>
      </c>
    </row>
    <row r="12">
      <c r="A12" s="4" t="inlineStr">
        <is>
          <t>Not Designated as Hedging Instrument [Member] | Interest Rate Swap [Member]</t>
        </is>
      </c>
    </row>
    <row r="13">
      <c r="A13" s="3" t="inlineStr">
        <is>
          <t>Derivative [Line Items]</t>
        </is>
      </c>
    </row>
    <row r="14">
      <c r="A14" s="4" t="inlineStr">
        <is>
          <t>Number of Instruments | Instruments</t>
        </is>
      </c>
      <c r="B14" s="5" t="n">
        <v>1</v>
      </c>
      <c r="C14" s="5" t="n">
        <v>1</v>
      </c>
    </row>
    <row r="15">
      <c r="A15" s="4" t="inlineStr">
        <is>
          <t>Effective Date</t>
        </is>
      </c>
      <c r="B15" s="4" t="inlineStr">
        <is>
          <t>Jun. 30,
		2021</t>
        </is>
      </c>
    </row>
    <row r="16">
      <c r="A16" s="4" t="inlineStr">
        <is>
          <t>Maturity Date</t>
        </is>
      </c>
      <c r="B16" s="4" t="inlineStr">
        <is>
          <t>Jun. 30,
		2022</t>
        </is>
      </c>
    </row>
    <row r="17">
      <c r="A17" s="4" t="inlineStr">
        <is>
          <t>Notional amount, Liability | $</t>
        </is>
      </c>
      <c r="B17" s="6" t="n">
        <v>3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Fair Value of Derivative Financial Instruments (Detail) - USD ($) $ in Thousands</t>
        </is>
      </c>
      <c r="B1" s="2" t="inlineStr">
        <is>
          <t>Sep. 30, 2021</t>
        </is>
      </c>
      <c r="C1" s="2" t="inlineStr">
        <is>
          <t>Dec. 31, 2020</t>
        </is>
      </c>
    </row>
    <row r="2">
      <c r="A2" s="3" t="inlineStr">
        <is>
          <t>Derivative [Line Items]</t>
        </is>
      </c>
    </row>
    <row r="3">
      <c r="A3" s="4" t="inlineStr">
        <is>
          <t>Liability Derivatives</t>
        </is>
      </c>
      <c r="B3" s="6" t="n">
        <v>6500</v>
      </c>
      <c r="C3" s="6" t="n">
        <v>11524</v>
      </c>
    </row>
    <row r="4">
      <c r="A4" s="4" t="inlineStr">
        <is>
          <t>Other Current Liabilities [Member]</t>
        </is>
      </c>
    </row>
    <row r="5">
      <c r="A5" s="3" t="inlineStr">
        <is>
          <t>Derivative [Line Items]</t>
        </is>
      </c>
    </row>
    <row r="6">
      <c r="A6" s="4" t="inlineStr">
        <is>
          <t>Liability Derivatives</t>
        </is>
      </c>
      <c r="B6" s="5" t="n">
        <v>6500</v>
      </c>
      <c r="C6" s="5" t="n">
        <v>7302</v>
      </c>
    </row>
    <row r="7">
      <c r="A7" s="4" t="inlineStr">
        <is>
          <t>Other Liabilities [Member]</t>
        </is>
      </c>
    </row>
    <row r="8">
      <c r="A8" s="3" t="inlineStr">
        <is>
          <t>Derivative [Line Items]</t>
        </is>
      </c>
    </row>
    <row r="9">
      <c r="A9" s="4" t="inlineStr">
        <is>
          <t>Liability Derivatives</t>
        </is>
      </c>
      <c r="C9" s="5" t="n">
        <v>4222</v>
      </c>
    </row>
    <row r="10">
      <c r="A10" s="4" t="inlineStr">
        <is>
          <t>Designated as Hedging Instrument [Member]</t>
        </is>
      </c>
    </row>
    <row r="11">
      <c r="A11" s="3" t="inlineStr">
        <is>
          <t>Derivative [Line Items]</t>
        </is>
      </c>
    </row>
    <row r="12">
      <c r="A12" s="4" t="inlineStr">
        <is>
          <t>Asset Derivatives</t>
        </is>
      </c>
      <c r="B12" s="5" t="n">
        <v>229</v>
      </c>
      <c r="C12" s="5" t="n">
        <v>648</v>
      </c>
    </row>
    <row r="13">
      <c r="A13" s="4" t="inlineStr">
        <is>
          <t>Designated as Hedging Instrument [Member] | Other Current Assets [Member]</t>
        </is>
      </c>
    </row>
    <row r="14">
      <c r="A14" s="3" t="inlineStr">
        <is>
          <t>Derivative [Line Items]</t>
        </is>
      </c>
    </row>
    <row r="15">
      <c r="A15" s="4" t="inlineStr">
        <is>
          <t>Asset Derivatives</t>
        </is>
      </c>
      <c r="B15" s="6" t="n">
        <v>229</v>
      </c>
      <c r="C15" s="6" t="n">
        <v>6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Effect of Cash Flow Hedge Accounting on Accumulated Other Comprehensive Incom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signated as Hedging Instrument [Member]</t>
        </is>
      </c>
    </row>
    <row r="4">
      <c r="A4" s="3" t="inlineStr">
        <is>
          <t>Derivative [Line Items]</t>
        </is>
      </c>
    </row>
    <row r="5">
      <c r="A5" s="4" t="inlineStr">
        <is>
          <t>Amount of Gain or (Loss) Recognized In OCI on Derivative</t>
        </is>
      </c>
      <c r="B5" s="6" t="n">
        <v>41</v>
      </c>
      <c r="C5" s="6" t="n">
        <v>423</v>
      </c>
      <c r="D5" s="6" t="n">
        <v>-143</v>
      </c>
      <c r="E5" s="6" t="n">
        <v>423</v>
      </c>
    </row>
    <row r="6">
      <c r="A6" s="4" t="inlineStr">
        <is>
          <t>Amount of Gain or (Loss) Reclassified from Accumulated OCI into Income</t>
        </is>
      </c>
      <c r="B6" s="5" t="n">
        <v>59</v>
      </c>
      <c r="C6" s="5" t="n">
        <v>26</v>
      </c>
      <c r="D6" s="5" t="n">
        <v>240</v>
      </c>
      <c r="E6" s="5" t="n">
        <v>26</v>
      </c>
    </row>
    <row r="7">
      <c r="A7" s="4" t="inlineStr">
        <is>
          <t>Designated as Hedging Instrument [Member] | Cost of Revenues [Member]</t>
        </is>
      </c>
    </row>
    <row r="8">
      <c r="A8" s="3" t="inlineStr">
        <is>
          <t>Derivative [Line Items]</t>
        </is>
      </c>
    </row>
    <row r="9">
      <c r="A9" s="4" t="inlineStr">
        <is>
          <t>Amount of Gain or (Loss) Reclassified from Accumulated OCI into Income</t>
        </is>
      </c>
      <c r="B9" s="5" t="n">
        <v>35</v>
      </c>
      <c r="C9" s="5" t="n">
        <v>12</v>
      </c>
      <c r="D9" s="5" t="n">
        <v>139</v>
      </c>
      <c r="E9" s="5" t="n">
        <v>12</v>
      </c>
    </row>
    <row r="10">
      <c r="A10" s="4" t="inlineStr">
        <is>
          <t>Designated as Hedging Instrument [Member] | Selling General and Administrative [Member]</t>
        </is>
      </c>
    </row>
    <row r="11">
      <c r="A11" s="3" t="inlineStr">
        <is>
          <t>Derivative [Line Items]</t>
        </is>
      </c>
    </row>
    <row r="12">
      <c r="A12" s="4" t="inlineStr">
        <is>
          <t>Amount of Gain or (Loss) Reclassified from Accumulated OCI into Income</t>
        </is>
      </c>
      <c r="B12" s="5" t="n">
        <v>24</v>
      </c>
      <c r="C12" s="5" t="n">
        <v>14</v>
      </c>
      <c r="D12" s="5" t="n">
        <v>101</v>
      </c>
      <c r="E12" s="5" t="n">
        <v>14</v>
      </c>
    </row>
    <row r="13">
      <c r="A13" s="4" t="inlineStr">
        <is>
          <t>Designated as Hedging Instrument [Member] | Foreign Exchange Contract [Member]</t>
        </is>
      </c>
    </row>
    <row r="14">
      <c r="A14" s="3" t="inlineStr">
        <is>
          <t>Derivative [Line Items]</t>
        </is>
      </c>
    </row>
    <row r="15">
      <c r="A15" s="4" t="inlineStr">
        <is>
          <t>Amount of Gain or (Loss) Recognized In OCI on Derivative</t>
        </is>
      </c>
      <c r="B15" s="5" t="n">
        <v>41</v>
      </c>
      <c r="C15" s="5" t="n">
        <v>423</v>
      </c>
      <c r="D15" s="5" t="n">
        <v>-143</v>
      </c>
      <c r="E15" s="5" t="n">
        <v>423</v>
      </c>
    </row>
    <row r="16">
      <c r="A16" s="4" t="inlineStr">
        <is>
          <t>Not Designated as Hedging Instrument [Member]</t>
        </is>
      </c>
    </row>
    <row r="17">
      <c r="A17" s="3" t="inlineStr">
        <is>
          <t>Derivative [Line Items]</t>
        </is>
      </c>
    </row>
    <row r="18">
      <c r="A18" s="4" t="inlineStr">
        <is>
          <t>Amount of Gain or (Loss) Recognized In OCI on Derivative</t>
        </is>
      </c>
      <c r="B18" s="5" t="n">
        <v>69</v>
      </c>
      <c r="C18" s="5" t="n">
        <v>11</v>
      </c>
      <c r="D18" s="5" t="n">
        <v>319</v>
      </c>
      <c r="E18" s="5" t="n">
        <v>11</v>
      </c>
    </row>
    <row r="19">
      <c r="A19" s="4" t="inlineStr">
        <is>
          <t>Amount of Gain or (Loss) Reclassified from Accumulated OCI into Income</t>
        </is>
      </c>
      <c r="B19" s="5" t="n">
        <v>52</v>
      </c>
      <c r="C19" s="5" t="n">
        <v>177</v>
      </c>
      <c r="D19" s="5" t="n">
        <v>259</v>
      </c>
      <c r="E19" s="5" t="n">
        <v>177</v>
      </c>
    </row>
    <row r="20">
      <c r="A20" s="4" t="inlineStr">
        <is>
          <t>Not Designated as Hedging Instrument [Member] | Cost of Revenues [Member]</t>
        </is>
      </c>
    </row>
    <row r="21">
      <c r="A21" s="3" t="inlineStr">
        <is>
          <t>Derivative [Line Items]</t>
        </is>
      </c>
    </row>
    <row r="22">
      <c r="A22" s="4" t="inlineStr">
        <is>
          <t>Amount of Gain or (Loss) Reclassified from Accumulated OCI into Income</t>
        </is>
      </c>
      <c r="B22" s="5" t="n">
        <v>30</v>
      </c>
      <c r="C22" s="5" t="n">
        <v>75</v>
      </c>
      <c r="D22" s="5" t="n">
        <v>120</v>
      </c>
      <c r="E22" s="5" t="n">
        <v>75</v>
      </c>
    </row>
    <row r="23">
      <c r="A23" s="4" t="inlineStr">
        <is>
          <t>Not Designated as Hedging Instrument [Member] | Selling General and Administrative [Member]</t>
        </is>
      </c>
    </row>
    <row r="24">
      <c r="A24" s="3" t="inlineStr">
        <is>
          <t>Derivative [Line Items]</t>
        </is>
      </c>
    </row>
    <row r="25">
      <c r="A25" s="4" t="inlineStr">
        <is>
          <t>Amount of Gain or (Loss) Reclassified from Accumulated OCI into Income</t>
        </is>
      </c>
      <c r="B25" s="5" t="n">
        <v>22</v>
      </c>
      <c r="C25" s="5" t="n">
        <v>102</v>
      </c>
      <c r="D25" s="5" t="n">
        <v>139</v>
      </c>
      <c r="E25" s="5" t="n">
        <v>102</v>
      </c>
    </row>
    <row r="26">
      <c r="A26" s="4" t="inlineStr">
        <is>
          <t>Not Designated as Hedging Instrument [Member] | Foreign Exchange Contract [Member]</t>
        </is>
      </c>
    </row>
    <row r="27">
      <c r="A27" s="3" t="inlineStr">
        <is>
          <t>Derivative [Line Items]</t>
        </is>
      </c>
    </row>
    <row r="28">
      <c r="A28" s="4" t="inlineStr">
        <is>
          <t>Amount of Gain or (Loss) Recognized In OCI on Derivative</t>
        </is>
      </c>
      <c r="B28" s="6" t="n">
        <v>69</v>
      </c>
      <c r="C28" s="6" t="n">
        <v>11</v>
      </c>
      <c r="D28" s="6" t="n">
        <v>319</v>
      </c>
      <c r="E28" s="6" t="n">
        <v>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Financial Derivative Instruments on Unaudited Condensed Consolidated Statements of Operations and Comprehensive Incom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Selling, General and Administrative</t>
        </is>
      </c>
      <c r="B4" s="6" t="n">
        <v>84983</v>
      </c>
      <c r="C4" s="6" t="n">
        <v>25391</v>
      </c>
      <c r="D4" s="6" t="n">
        <v>153194</v>
      </c>
      <c r="E4" s="6" t="n">
        <v>86848</v>
      </c>
    </row>
    <row r="5">
      <c r="A5" s="4" t="inlineStr">
        <is>
          <t>Designated as Hedging Instrument [Member]</t>
        </is>
      </c>
    </row>
    <row r="6">
      <c r="A6" s="3" t="inlineStr">
        <is>
          <t>Derivative [Line Items]</t>
        </is>
      </c>
    </row>
    <row r="7">
      <c r="A7" s="4" t="inlineStr">
        <is>
          <t>Amount of gain or (loss) reclassified from accumulated other comprehensive income into income</t>
        </is>
      </c>
      <c r="B7" s="5" t="n">
        <v>59</v>
      </c>
      <c r="C7" s="5" t="n">
        <v>26</v>
      </c>
      <c r="D7" s="5" t="n">
        <v>240</v>
      </c>
      <c r="E7" s="5" t="n">
        <v>26</v>
      </c>
    </row>
    <row r="8">
      <c r="A8" s="4" t="inlineStr">
        <is>
          <t>Designated as Hedging Instrument [Member] | Selling General and Administrative [Member]</t>
        </is>
      </c>
    </row>
    <row r="9">
      <c r="A9" s="3" t="inlineStr">
        <is>
          <t>Derivative [Line Items]</t>
        </is>
      </c>
    </row>
    <row r="10">
      <c r="A10" s="4" t="inlineStr">
        <is>
          <t>Selling, General and Administrative</t>
        </is>
      </c>
      <c r="B10" s="5" t="n">
        <v>84983</v>
      </c>
      <c r="C10" s="5" t="n">
        <v>25391</v>
      </c>
      <c r="D10" s="5" t="n">
        <v>153194</v>
      </c>
      <c r="E10" s="5" t="n">
        <v>86848</v>
      </c>
    </row>
    <row r="11">
      <c r="A11" s="4" t="inlineStr">
        <is>
          <t>Amount of gain or (loss) reclassified from accumulated other comprehensive income into income</t>
        </is>
      </c>
      <c r="B11" s="5" t="n">
        <v>24</v>
      </c>
      <c r="C11" s="5" t="n">
        <v>14</v>
      </c>
      <c r="D11" s="5" t="n">
        <v>101</v>
      </c>
      <c r="E11" s="5" t="n">
        <v>14</v>
      </c>
    </row>
    <row r="12">
      <c r="A12" s="4" t="inlineStr">
        <is>
          <t>Amount excluded from effectiveness testing recognized in earnings</t>
        </is>
      </c>
      <c r="B12" s="5" t="n">
        <v>22</v>
      </c>
      <c r="C12" s="5" t="n">
        <v>93</v>
      </c>
      <c r="D12" s="5" t="n">
        <v>139</v>
      </c>
      <c r="E12" s="5" t="n">
        <v>93</v>
      </c>
    </row>
    <row r="13">
      <c r="A13" s="4" t="inlineStr">
        <is>
          <t>Designated as Hedging Instrument [Member] | Cost of Revenues [Member]</t>
        </is>
      </c>
    </row>
    <row r="14">
      <c r="A14" s="3" t="inlineStr">
        <is>
          <t>Derivative [Line Items]</t>
        </is>
      </c>
    </row>
    <row r="15">
      <c r="A15" s="4" t="inlineStr">
        <is>
          <t>Cost of Revenues</t>
        </is>
      </c>
      <c r="B15" s="5" t="n">
        <v>82638</v>
      </c>
      <c r="C15" s="5" t="n">
        <v>55112</v>
      </c>
      <c r="D15" s="5" t="n">
        <v>225798</v>
      </c>
      <c r="E15" s="5" t="n">
        <v>153458</v>
      </c>
    </row>
    <row r="16">
      <c r="A16" s="4" t="inlineStr">
        <is>
          <t>Amount of gain or (loss) reclassified from accumulated other comprehensive income into income</t>
        </is>
      </c>
      <c r="B16" s="5" t="n">
        <v>35</v>
      </c>
      <c r="C16" s="5" t="n">
        <v>12</v>
      </c>
      <c r="D16" s="5" t="n">
        <v>139</v>
      </c>
      <c r="E16" s="5" t="n">
        <v>12</v>
      </c>
    </row>
    <row r="17">
      <c r="A17" s="4" t="inlineStr">
        <is>
          <t>Amount excluded from effectiveness testing recognized in earnings</t>
        </is>
      </c>
      <c r="B17" s="6" t="n">
        <v>30</v>
      </c>
      <c r="C17" s="6" t="n">
        <v>83</v>
      </c>
      <c r="D17" s="6" t="n">
        <v>120</v>
      </c>
      <c r="E17" s="6" t="n">
        <v>8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Derivative Financial Instruments that are Not Designated as Hedging Instru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Amount of (Gain) or Loss Recognized in income on derivatives</t>
        </is>
      </c>
      <c r="B4" s="6" t="n">
        <v>113</v>
      </c>
      <c r="C4" s="6" t="n">
        <v>-66</v>
      </c>
      <c r="D4" s="6" t="n">
        <v>151</v>
      </c>
      <c r="E4" s="6" t="n">
        <v>9587</v>
      </c>
    </row>
    <row r="5">
      <c r="A5" s="4" t="inlineStr">
        <is>
          <t>(Gain) Loss on Interest Rate Swaps [Member]</t>
        </is>
      </c>
    </row>
    <row r="6">
      <c r="A6" s="3" t="inlineStr">
        <is>
          <t>Derivative [Line Items]</t>
        </is>
      </c>
    </row>
    <row r="7">
      <c r="A7" s="4" t="inlineStr">
        <is>
          <t>Amount of (Gain) or Loss Recognized in income on derivatives, Interest rate swaps</t>
        </is>
      </c>
      <c r="B7" s="5" t="n">
        <v>112</v>
      </c>
      <c r="C7" s="5" t="n">
        <v>-49</v>
      </c>
      <c r="D7" s="5" t="n">
        <v>199</v>
      </c>
      <c r="E7" s="5" t="n">
        <v>9604</v>
      </c>
    </row>
    <row r="8">
      <c r="A8" s="4" t="inlineStr">
        <is>
          <t>Selling General and Administrative [Member]</t>
        </is>
      </c>
    </row>
    <row r="9">
      <c r="A9" s="3" t="inlineStr">
        <is>
          <t>Derivative [Line Items]</t>
        </is>
      </c>
    </row>
    <row r="10">
      <c r="A10" s="4" t="inlineStr">
        <is>
          <t>Amount of (Gain) or Loss Recognized in income on derivatives, Foreign exchange contracts</t>
        </is>
      </c>
      <c r="B10" s="5" t="n">
        <v>0</v>
      </c>
      <c r="C10" s="5" t="n">
        <v>-9</v>
      </c>
      <c r="D10" s="5" t="n">
        <v>-20</v>
      </c>
      <c r="E10" s="5" t="n">
        <v>-9</v>
      </c>
    </row>
    <row r="11">
      <c r="A11" s="4" t="inlineStr">
        <is>
          <t>Cost of Revenues [Member]</t>
        </is>
      </c>
    </row>
    <row r="12">
      <c r="A12" s="3" t="inlineStr">
        <is>
          <t>Derivative [Line Items]</t>
        </is>
      </c>
    </row>
    <row r="13">
      <c r="A13" s="4" t="inlineStr">
        <is>
          <t>Amount of (Gain) or Loss Recognized in income on derivatives, Foreign exchange contracts</t>
        </is>
      </c>
      <c r="B13" s="6" t="n">
        <v>1</v>
      </c>
      <c r="C13" s="6" t="n">
        <v>-8</v>
      </c>
      <c r="D13" s="6" t="n">
        <v>-28</v>
      </c>
      <c r="E13" s="6" t="n">
        <v>-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rovision (benefit)</t>
        </is>
      </c>
      <c r="B4" s="6" t="n">
        <v>-12633</v>
      </c>
      <c r="C4" s="6" t="n">
        <v>5727</v>
      </c>
      <c r="D4" s="6" t="n">
        <v>-8080</v>
      </c>
      <c r="E4" s="6" t="n">
        <v>718</v>
      </c>
    </row>
    <row r="5">
      <c r="A5" s="4" t="inlineStr">
        <is>
          <t>Effective income tax rate reconciliation, Percent</t>
        </is>
      </c>
      <c r="B5" s="4" t="inlineStr">
        <is>
          <t>33.30%</t>
        </is>
      </c>
      <c r="C5" s="4" t="inlineStr">
        <is>
          <t>(122.90%)</t>
        </is>
      </c>
      <c r="D5" s="4" t="inlineStr">
        <is>
          <t>27.60%</t>
        </is>
      </c>
      <c r="E5" s="4" t="inlineStr">
        <is>
          <t>(1.4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ss Contingencies [Line Items]</t>
        </is>
      </c>
    </row>
    <row r="4">
      <c r="A4" s="4" t="inlineStr">
        <is>
          <t>Earnout Amounts Paid</t>
        </is>
      </c>
      <c r="D4" s="6" t="n">
        <v>1000</v>
      </c>
    </row>
    <row r="5">
      <c r="A5" s="4" t="inlineStr">
        <is>
          <t>Share-based Payment Arrangement, Expense</t>
        </is>
      </c>
      <c r="B5" s="6" t="n">
        <v>25582</v>
      </c>
      <c r="C5" s="6" t="n">
        <v>570</v>
      </c>
      <c r="D5" s="5" t="n">
        <v>27236</v>
      </c>
      <c r="E5" s="6" t="n">
        <v>1756</v>
      </c>
    </row>
    <row r="6">
      <c r="A6" s="4" t="inlineStr">
        <is>
          <t>Selling, General and Administrative Expenses [Member]</t>
        </is>
      </c>
    </row>
    <row r="7">
      <c r="A7" s="3" t="inlineStr">
        <is>
          <t>Loss Contingencies [Line Items]</t>
        </is>
      </c>
    </row>
    <row r="8">
      <c r="A8" s="4" t="inlineStr">
        <is>
          <t>Share-based Payment Arrangement, Expense</t>
        </is>
      </c>
      <c r="B8" s="5" t="n">
        <v>23196</v>
      </c>
      <c r="C8" s="6" t="n">
        <v>570</v>
      </c>
      <c r="D8" s="5" t="n">
        <v>24791</v>
      </c>
      <c r="E8" s="6" t="n">
        <v>1756</v>
      </c>
    </row>
    <row r="9">
      <c r="A9" s="4" t="inlineStr">
        <is>
          <t>2015 Agreement [Member] | Selling, General and Administrative Expenses [Member]</t>
        </is>
      </c>
    </row>
    <row r="10">
      <c r="A10" s="3" t="inlineStr">
        <is>
          <t>Loss Contingencies [Line Items]</t>
        </is>
      </c>
    </row>
    <row r="11">
      <c r="A11" s="4" t="inlineStr">
        <is>
          <t>Share-based Payment Arrangement, Expense</t>
        </is>
      </c>
      <c r="B11" s="5" t="n">
        <v>15600</v>
      </c>
    </row>
    <row r="12">
      <c r="A12" s="4" t="inlineStr">
        <is>
          <t>Maximum [Member]</t>
        </is>
      </c>
    </row>
    <row r="13">
      <c r="A13" s="3" t="inlineStr">
        <is>
          <t>Loss Contingencies [Line Items]</t>
        </is>
      </c>
    </row>
    <row r="14">
      <c r="A14" s="4" t="inlineStr">
        <is>
          <t>Earnout Amounts Payable</t>
        </is>
      </c>
      <c r="B14" s="6" t="n">
        <v>9100</v>
      </c>
      <c r="D14" s="6" t="n">
        <v>9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1231</v>
      </c>
      <c r="C4" s="6" t="n">
        <v>-51233</v>
      </c>
    </row>
    <row r="5">
      <c r="A5" s="3" t="inlineStr">
        <is>
          <t>Adjustments to reconcile net loss to net cash provided by operations</t>
        </is>
      </c>
    </row>
    <row r="6">
      <c r="A6" s="4" t="inlineStr">
        <is>
          <t>Depreciation and amortization</t>
        </is>
      </c>
      <c r="B6" s="5" t="n">
        <v>61193</v>
      </c>
      <c r="C6" s="5" t="n">
        <v>68441</v>
      </c>
    </row>
    <row r="7">
      <c r="A7" s="4" t="inlineStr">
        <is>
          <t>Deferred income taxes</t>
        </is>
      </c>
      <c r="B7" s="5" t="n">
        <v>-13349</v>
      </c>
      <c r="C7" s="5" t="n">
        <v>-4117</v>
      </c>
    </row>
    <row r="8">
      <c r="A8" s="4" t="inlineStr">
        <is>
          <t>Stock-based compensation</t>
        </is>
      </c>
      <c r="B8" s="5" t="n">
        <v>27236</v>
      </c>
      <c r="C8" s="5" t="n">
        <v>1756</v>
      </c>
    </row>
    <row r="9">
      <c r="A9" s="4" t="inlineStr">
        <is>
          <t>Impairments of long-lived assets</t>
        </is>
      </c>
      <c r="B9" s="5" t="n">
        <v>2940</v>
      </c>
      <c r="C9" s="5" t="n">
        <v>680</v>
      </c>
    </row>
    <row r="10">
      <c r="A10" s="4" t="inlineStr">
        <is>
          <t>Provision for bad debts</t>
        </is>
      </c>
      <c r="B10" s="5" t="n">
        <v>604</v>
      </c>
      <c r="C10" s="5" t="n">
        <v>623</v>
      </c>
    </row>
    <row r="11">
      <c r="A11" s="4" t="inlineStr">
        <is>
          <t>Amortization of financing fees</t>
        </is>
      </c>
      <c r="B11" s="5" t="n">
        <v>362</v>
      </c>
      <c r="C11" s="5" t="n">
        <v>373</v>
      </c>
    </row>
    <row r="12">
      <c r="A12" s="4" t="inlineStr">
        <is>
          <t>Amortization of debt discount</t>
        </is>
      </c>
      <c r="B12" s="5" t="n">
        <v>1741</v>
      </c>
      <c r="C12" s="5" t="n">
        <v>1767</v>
      </c>
    </row>
    <row r="13">
      <c r="A13" s="4" t="inlineStr">
        <is>
          <t>Deferred rent</t>
        </is>
      </c>
      <c r="B13" s="5" t="n">
        <v>-1334</v>
      </c>
      <c r="C13" s="5" t="n">
        <v>-76</v>
      </c>
    </row>
    <row r="14">
      <c r="A14" s="4" t="inlineStr">
        <is>
          <t>Unrealized translation gain on investment in foreign subsidiaries</t>
        </is>
      </c>
      <c r="B14" s="5" t="n">
        <v>-100</v>
      </c>
      <c r="C14" s="5" t="n">
        <v>-514</v>
      </c>
    </row>
    <row r="15">
      <c r="A15" s="4" t="inlineStr">
        <is>
          <t>Changes in fair value of derivatives</t>
        </is>
      </c>
      <c r="B15" s="5" t="n">
        <v>-5024</v>
      </c>
      <c r="C15" s="5" t="n">
        <v>7406</v>
      </c>
    </row>
    <row r="16">
      <c r="A16" s="4" t="inlineStr">
        <is>
          <t>Excess payment on contingent consideration for acquisition</t>
        </is>
      </c>
      <c r="B16" s="5" t="n">
        <v>-1159</v>
      </c>
    </row>
    <row r="17">
      <c r="A17" s="3" t="inlineStr">
        <is>
          <t>Changes in operating assets and liabilities</t>
        </is>
      </c>
    </row>
    <row r="18">
      <c r="A18" s="4" t="inlineStr">
        <is>
          <t>Accounts receivable</t>
        </is>
      </c>
      <c r="B18" s="5" t="n">
        <v>-40383</v>
      </c>
      <c r="C18" s="5" t="n">
        <v>552</v>
      </c>
    </row>
    <row r="19">
      <c r="A19" s="4" t="inlineStr">
        <is>
          <t>Insurance receivable</t>
        </is>
      </c>
      <c r="B19" s="5" t="n">
        <v>750</v>
      </c>
    </row>
    <row r="20">
      <c r="A20" s="4" t="inlineStr">
        <is>
          <t>Prepaid expenses</t>
        </is>
      </c>
      <c r="B20" s="5" t="n">
        <v>-1421</v>
      </c>
      <c r="C20" s="5" t="n">
        <v>-2802</v>
      </c>
    </row>
    <row r="21">
      <c r="A21" s="4" t="inlineStr">
        <is>
          <t>Other assets</t>
        </is>
      </c>
      <c r="B21" s="5" t="n">
        <v>1464</v>
      </c>
      <c r="C21" s="5" t="n">
        <v>2380</v>
      </c>
    </row>
    <row r="22">
      <c r="A22" s="4" t="inlineStr">
        <is>
          <t>Accounts payable</t>
        </is>
      </c>
      <c r="B22" s="5" t="n">
        <v>12116</v>
      </c>
      <c r="C22" s="5" t="n">
        <v>563</v>
      </c>
    </row>
    <row r="23">
      <c r="A23" s="4" t="inlineStr">
        <is>
          <t>Litigation settlement obligation</t>
        </is>
      </c>
      <c r="B23" s="5" t="n">
        <v>-750</v>
      </c>
    </row>
    <row r="24">
      <c r="A24" s="4" t="inlineStr">
        <is>
          <t>Accrued expenses</t>
        </is>
      </c>
      <c r="B24" s="5" t="n">
        <v>15609</v>
      </c>
      <c r="C24" s="5" t="n">
        <v>-7995</v>
      </c>
    </row>
    <row r="25">
      <c r="A25" s="4" t="inlineStr">
        <is>
          <t>Other liabilities</t>
        </is>
      </c>
      <c r="B25" s="5" t="n">
        <v>-338</v>
      </c>
      <c r="C25" s="5" t="n">
        <v>8049</v>
      </c>
    </row>
    <row r="26">
      <c r="A26" s="4" t="inlineStr">
        <is>
          <t>Net cash provided by operating activities</t>
        </is>
      </c>
      <c r="B26" s="5" t="n">
        <v>38926</v>
      </c>
      <c r="C26" s="5" t="n">
        <v>25853</v>
      </c>
    </row>
    <row r="27">
      <c r="A27" s="3" t="inlineStr">
        <is>
          <t>CASH FLOWS FROM INVESTING ACTIVITIES</t>
        </is>
      </c>
    </row>
    <row r="28">
      <c r="A28" s="4" t="inlineStr">
        <is>
          <t>Purchases of property and equipment</t>
        </is>
      </c>
      <c r="B28" s="5" t="n">
        <v>-2619</v>
      </c>
      <c r="C28" s="5" t="n">
        <v>-1835</v>
      </c>
    </row>
    <row r="29">
      <c r="A29" s="4" t="inlineStr">
        <is>
          <t>Purchases of intangible assets and capitalized software</t>
        </is>
      </c>
      <c r="B29" s="5" t="n">
        <v>-11987</v>
      </c>
      <c r="C29" s="5" t="n">
        <v>-11250</v>
      </c>
    </row>
    <row r="30">
      <c r="A30" s="4" t="inlineStr">
        <is>
          <t>Proceeds from disposition of property and equipment</t>
        </is>
      </c>
      <c r="B30" s="5" t="n">
        <v>7</v>
      </c>
      <c r="C30" s="5" t="n">
        <v>236</v>
      </c>
    </row>
    <row r="31">
      <c r="A31" s="4" t="inlineStr">
        <is>
          <t>Net cash used in investing activities</t>
        </is>
      </c>
      <c r="B31" s="5" t="n">
        <v>-14599</v>
      </c>
      <c r="C31" s="5" t="n">
        <v>-12849</v>
      </c>
    </row>
    <row r="32">
      <c r="A32" s="3" t="inlineStr">
        <is>
          <t>CASH FLOWS FROM FINANCING ACTIVITIES</t>
        </is>
      </c>
    </row>
    <row r="33">
      <c r="A33" s="4" t="inlineStr">
        <is>
          <t>Issuance of common stock</t>
        </is>
      </c>
      <c r="B33" s="5" t="n">
        <v>2483</v>
      </c>
      <c r="C33" s="5" t="n">
        <v>1200</v>
      </c>
    </row>
    <row r="34">
      <c r="A34" s="4" t="inlineStr">
        <is>
          <t>Proceeds from issuance of common stock in IPO net of underwriting discounts and commissions</t>
        </is>
      </c>
      <c r="B34" s="5" t="n">
        <v>102638</v>
      </c>
    </row>
    <row r="35">
      <c r="A35" s="4" t="inlineStr">
        <is>
          <t>Payments of IPO issuance costs</t>
        </is>
      </c>
      <c r="B35" s="5" t="n">
        <v>-6120</v>
      </c>
    </row>
    <row r="36">
      <c r="A36" s="4" t="inlineStr">
        <is>
          <t>Capital contribution from certain Stockholders</t>
        </is>
      </c>
      <c r="B36" s="5" t="n">
        <v>15576</v>
      </c>
    </row>
    <row r="37">
      <c r="A37" s="4" t="inlineStr">
        <is>
          <t>Payments of long-term debt</t>
        </is>
      </c>
      <c r="B37" s="5" t="n">
        <v>-11531</v>
      </c>
      <c r="C37" s="5" t="n">
        <v>-4846</v>
      </c>
    </row>
    <row r="38">
      <c r="A38" s="4" t="inlineStr">
        <is>
          <t>Repayments of revolving credit facility</t>
        </is>
      </c>
      <c r="C38" s="5" t="n">
        <v>-83800</v>
      </c>
    </row>
    <row r="39">
      <c r="A39" s="4" t="inlineStr">
        <is>
          <t>Borrowings on revolving credit facility</t>
        </is>
      </c>
      <c r="C39" s="5" t="n">
        <v>83800</v>
      </c>
    </row>
    <row r="40">
      <c r="A40" s="4" t="inlineStr">
        <is>
          <t>Payment of contingent consideration for acquisition</t>
        </is>
      </c>
      <c r="B40" s="5" t="n">
        <v>-738</v>
      </c>
    </row>
    <row r="41">
      <c r="A41" s="4" t="inlineStr">
        <is>
          <t>Payments on equipment capital lease obligations</t>
        </is>
      </c>
      <c r="B41" s="5" t="n">
        <v>-8</v>
      </c>
      <c r="C41" s="5" t="n">
        <v>-5</v>
      </c>
    </row>
    <row r="42">
      <c r="A42" s="4" t="inlineStr">
        <is>
          <t>Net cash (used in) provided by financing activities</t>
        </is>
      </c>
      <c r="B42" s="5" t="n">
        <v>102300</v>
      </c>
      <c r="C42" s="5" t="n">
        <v>-3651</v>
      </c>
    </row>
    <row r="43">
      <c r="A43" s="4" t="inlineStr">
        <is>
          <t>EFFECT OF EXCHANGE RATE CHANGES ON CASH AND CASH EQUIVALENTS</t>
        </is>
      </c>
      <c r="B43" s="5" t="n">
        <v>-863</v>
      </c>
      <c r="C43" s="5" t="n">
        <v>-2194</v>
      </c>
    </row>
    <row r="44">
      <c r="A44" s="4" t="inlineStr">
        <is>
          <t>NET CHANGE IN CASH AND CASH EQUIVALENTS</t>
        </is>
      </c>
      <c r="B44" s="5" t="n">
        <v>125764</v>
      </c>
      <c r="C44" s="5" t="n">
        <v>7159</v>
      </c>
    </row>
    <row r="45">
      <c r="A45" s="4" t="inlineStr">
        <is>
          <t>Beginning of period</t>
        </is>
      </c>
      <c r="B45" s="5" t="n">
        <v>66633</v>
      </c>
      <c r="C45" s="5" t="n">
        <v>50299</v>
      </c>
    </row>
    <row r="46">
      <c r="A46" s="4" t="inlineStr">
        <is>
          <t>Cash and cash equivalents at end of period</t>
        </is>
      </c>
      <c r="B46" s="5" t="n">
        <v>192397</v>
      </c>
      <c r="C46" s="5" t="n">
        <v>57458</v>
      </c>
    </row>
    <row r="47">
      <c r="A47" s="3" t="inlineStr">
        <is>
          <t>SUPPLEMENTAL DISCLOSURES OF CASH FLOW INFORMATION</t>
        </is>
      </c>
    </row>
    <row r="48">
      <c r="A48" s="4" t="inlineStr">
        <is>
          <t>Cash paid during the period for Interest, net of capitalized amounts of $300 and $220 for the nine months ended September 30, 2020 and 2021, respectively</t>
        </is>
      </c>
      <c r="B48" s="5" t="n">
        <v>21494</v>
      </c>
      <c r="C48" s="5" t="n">
        <v>20502</v>
      </c>
    </row>
    <row r="49">
      <c r="A49" s="4" t="inlineStr">
        <is>
          <t>Income taxes</t>
        </is>
      </c>
      <c r="B49" s="5" t="n">
        <v>4663</v>
      </c>
      <c r="C49" s="6" t="n">
        <v>3702</v>
      </c>
    </row>
    <row r="50">
      <c r="A50" s="4" t="inlineStr">
        <is>
          <t>Offering costs included in accounts payable and accrued liabilities</t>
        </is>
      </c>
      <c r="B50" s="6" t="n">
        <v>19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Equity - Additional Information (Detail) - $ / shares</t>
        </is>
      </c>
      <c r="B1" s="2" t="inlineStr">
        <is>
          <t>Sep. 10, 2021</t>
        </is>
      </c>
      <c r="C1" s="2" t="inlineStr">
        <is>
          <t>Sep. 30, 2021</t>
        </is>
      </c>
      <c r="D1" s="2" t="inlineStr">
        <is>
          <t>Dec. 31, 2020</t>
        </is>
      </c>
    </row>
    <row r="2">
      <c r="A2" s="3" t="inlineStr">
        <is>
          <t>Class of Stock [Line Items]</t>
        </is>
      </c>
    </row>
    <row r="3">
      <c r="A3" s="4" t="inlineStr">
        <is>
          <t>Stockholders' Equity Note, Stock Split</t>
        </is>
      </c>
      <c r="B3" s="4" t="inlineStr">
        <is>
          <t>1,198-for-1</t>
        </is>
      </c>
      <c r="C3" s="4" t="inlineStr">
        <is>
          <t>1,198-for-1</t>
        </is>
      </c>
    </row>
    <row r="4">
      <c r="A4" s="4" t="inlineStr">
        <is>
          <t>Stock holder equity split shares issued</t>
        </is>
      </c>
      <c r="B4" s="5" t="n">
        <v>1198</v>
      </c>
      <c r="C4" s="5" t="n">
        <v>1198</v>
      </c>
    </row>
    <row r="5">
      <c r="A5" s="4" t="inlineStr">
        <is>
          <t>Total shares authorized</t>
        </is>
      </c>
      <c r="C5" s="5" t="n">
        <v>1100000000</v>
      </c>
    </row>
    <row r="6">
      <c r="A6" s="4" t="inlineStr">
        <is>
          <t>Common Stock, Shares Authorized</t>
        </is>
      </c>
      <c r="C6" s="5" t="n">
        <v>1000000000</v>
      </c>
      <c r="D6" s="5" t="n">
        <v>239600000</v>
      </c>
    </row>
    <row r="7">
      <c r="A7" s="4" t="inlineStr">
        <is>
          <t>Common stock par or stated value per share</t>
        </is>
      </c>
      <c r="C7" s="7" t="n">
        <v>0.01</v>
      </c>
      <c r="D7" s="7" t="n">
        <v>0.01</v>
      </c>
    </row>
    <row r="8">
      <c r="A8" s="4" t="inlineStr">
        <is>
          <t>Preferred Stock, Shares Authorized</t>
        </is>
      </c>
      <c r="C8" s="5" t="n">
        <v>100000000</v>
      </c>
      <c r="D8" s="5" t="n">
        <v>100000000</v>
      </c>
    </row>
    <row r="9">
      <c r="A9" s="4" t="inlineStr">
        <is>
          <t>Preferred Stock, Par or Stated Value Per Share</t>
        </is>
      </c>
      <c r="C9" s="7" t="n">
        <v>0.01</v>
      </c>
      <c r="D9" s="7" t="n">
        <v>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hare-based Payment Arrangement, Expense</t>
        </is>
      </c>
      <c r="B4" s="6" t="n">
        <v>25582</v>
      </c>
      <c r="C4" s="6" t="n">
        <v>570</v>
      </c>
      <c r="D4" s="6" t="n">
        <v>27236</v>
      </c>
      <c r="E4" s="6" t="n">
        <v>1756</v>
      </c>
    </row>
    <row r="5">
      <c r="A5" s="4" t="inlineStr">
        <is>
          <t>Cost of Revenues [Member]</t>
        </is>
      </c>
    </row>
    <row r="6">
      <c r="A6" s="3" t="inlineStr">
        <is>
          <t>Share-based Payment Arrangement, Expensed and Capitalized, Amount [Line Items]</t>
        </is>
      </c>
    </row>
    <row r="7">
      <c r="A7" s="4" t="inlineStr">
        <is>
          <t>Share-based Payment Arrangement, Expense</t>
        </is>
      </c>
      <c r="B7" s="5" t="n">
        <v>937</v>
      </c>
      <c r="D7" s="5" t="n">
        <v>958</v>
      </c>
    </row>
    <row r="8">
      <c r="A8" s="4" t="inlineStr">
        <is>
          <t>Corporate Technology And Production Systems [Member]</t>
        </is>
      </c>
    </row>
    <row r="9">
      <c r="A9" s="3" t="inlineStr">
        <is>
          <t>Share-based Payment Arrangement, Expensed and Capitalized, Amount [Line Items]</t>
        </is>
      </c>
    </row>
    <row r="10">
      <c r="A10" s="4" t="inlineStr">
        <is>
          <t>Share-based Payment Arrangement, Expense</t>
        </is>
      </c>
      <c r="B10" s="5" t="n">
        <v>1449</v>
      </c>
      <c r="D10" s="5" t="n">
        <v>1487</v>
      </c>
    </row>
    <row r="11">
      <c r="A11" s="4" t="inlineStr">
        <is>
          <t>Selling General and Administrative [Member]</t>
        </is>
      </c>
    </row>
    <row r="12">
      <c r="A12" s="3" t="inlineStr">
        <is>
          <t>Share-based Payment Arrangement, Expensed and Capitalized, Amount [Line Items]</t>
        </is>
      </c>
    </row>
    <row r="13">
      <c r="A13" s="4" t="inlineStr">
        <is>
          <t>Share-based Payment Arrangement, Expense</t>
        </is>
      </c>
      <c r="B13" s="6" t="n">
        <v>23196</v>
      </c>
      <c r="C13" s="6" t="n">
        <v>570</v>
      </c>
      <c r="D13" s="6" t="n">
        <v>24791</v>
      </c>
      <c r="E13" s="6" t="n">
        <v>175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ummary of Weighted-Average Assumptions used to Determine Compensation Costs and Grant-Date Fair Values (Detail) - 2021 Omnibus Incentive Plan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Expected volatility</t>
        </is>
      </c>
      <c r="D4" s="4" t="inlineStr">
        <is>
          <t>44.53%</t>
        </is>
      </c>
    </row>
    <row r="5">
      <c r="A5" s="4" t="inlineStr">
        <is>
          <t>Risk-free interest rate</t>
        </is>
      </c>
      <c r="D5" s="4" t="inlineStr">
        <is>
          <t>1.04%</t>
        </is>
      </c>
    </row>
    <row r="6">
      <c r="A6" s="4" t="inlineStr">
        <is>
          <t>Dividend rate</t>
        </is>
      </c>
      <c r="D6" s="4" t="inlineStr">
        <is>
          <t>0.00%</t>
        </is>
      </c>
    </row>
    <row r="7">
      <c r="A7" s="4" t="inlineStr">
        <is>
          <t>Expected term, in years</t>
        </is>
      </c>
      <c r="D7" s="4" t="inlineStr">
        <is>
          <t>6 years 4 months 17 days</t>
        </is>
      </c>
    </row>
    <row r="8">
      <c r="A8" s="4" t="inlineStr">
        <is>
          <t>Service-Based Vesting Stock Options [Member]</t>
        </is>
      </c>
    </row>
    <row r="9">
      <c r="A9" s="3" t="inlineStr">
        <is>
          <t>Share-based Compensation Arrangement by Share-based Payment Award [Line Items]</t>
        </is>
      </c>
    </row>
    <row r="10">
      <c r="A10" s="4" t="inlineStr">
        <is>
          <t>Expected volatility</t>
        </is>
      </c>
      <c r="B10" s="4" t="inlineStr">
        <is>
          <t>25.90%</t>
        </is>
      </c>
      <c r="C10" s="4" t="inlineStr">
        <is>
          <t>20.83%</t>
        </is>
      </c>
      <c r="D10" s="4" t="inlineStr">
        <is>
          <t>25.90%</t>
        </is>
      </c>
      <c r="E10" s="4" t="inlineStr">
        <is>
          <t>20.38%</t>
        </is>
      </c>
    </row>
    <row r="11">
      <c r="A11" s="4" t="inlineStr">
        <is>
          <t>Risk-free interest rate</t>
        </is>
      </c>
      <c r="B11" s="4" t="inlineStr">
        <is>
          <t>0.60%</t>
        </is>
      </c>
      <c r="C11" s="4" t="inlineStr">
        <is>
          <t>1.06%</t>
        </is>
      </c>
      <c r="D11" s="4" t="inlineStr">
        <is>
          <t>0.60%</t>
        </is>
      </c>
      <c r="E11" s="4" t="inlineStr">
        <is>
          <t>1.14%</t>
        </is>
      </c>
    </row>
    <row r="12">
      <c r="A12" s="4" t="inlineStr">
        <is>
          <t>Dividend rate</t>
        </is>
      </c>
      <c r="B12" s="4" t="inlineStr">
        <is>
          <t>0.00%</t>
        </is>
      </c>
      <c r="C12" s="4" t="inlineStr">
        <is>
          <t>0.00%</t>
        </is>
      </c>
      <c r="D12" s="4" t="inlineStr">
        <is>
          <t>0.00%</t>
        </is>
      </c>
      <c r="E12" s="4" t="inlineStr">
        <is>
          <t>0.00%</t>
        </is>
      </c>
    </row>
    <row r="13">
      <c r="A13" s="4" t="inlineStr">
        <is>
          <t>Expected term, in years</t>
        </is>
      </c>
      <c r="B13" s="4" t="inlineStr">
        <is>
          <t>5 years</t>
        </is>
      </c>
      <c r="C13" s="4" t="inlineStr">
        <is>
          <t>5 years</t>
        </is>
      </c>
      <c r="D13" s="4" t="inlineStr">
        <is>
          <t>5 years</t>
        </is>
      </c>
      <c r="E13" s="4" t="inlineStr">
        <is>
          <t>5 years</t>
        </is>
      </c>
    </row>
    <row r="14">
      <c r="A14" s="4" t="inlineStr">
        <is>
          <t>Performance-Based Stock Options [Member]</t>
        </is>
      </c>
    </row>
    <row r="15">
      <c r="A15" s="3" t="inlineStr">
        <is>
          <t>Share-based Compensation Arrangement by Share-based Payment Award [Line Items]</t>
        </is>
      </c>
    </row>
    <row r="16">
      <c r="A16" s="4" t="inlineStr">
        <is>
          <t>Expected volatility</t>
        </is>
      </c>
      <c r="B16" s="4" t="inlineStr">
        <is>
          <t>25.90%</t>
        </is>
      </c>
      <c r="C16" s="4" t="inlineStr">
        <is>
          <t>20.83%</t>
        </is>
      </c>
      <c r="D16" s="4" t="inlineStr">
        <is>
          <t>25.90%</t>
        </is>
      </c>
      <c r="E16" s="4" t="inlineStr">
        <is>
          <t>20.38%</t>
        </is>
      </c>
    </row>
    <row r="17">
      <c r="A17" s="4" t="inlineStr">
        <is>
          <t>Risk-free interest rate</t>
        </is>
      </c>
      <c r="B17" s="4" t="inlineStr">
        <is>
          <t>0.60%</t>
        </is>
      </c>
      <c r="C17" s="4" t="inlineStr">
        <is>
          <t>1.06%</t>
        </is>
      </c>
      <c r="D17" s="4" t="inlineStr">
        <is>
          <t>0.60%</t>
        </is>
      </c>
      <c r="E17" s="4" t="inlineStr">
        <is>
          <t>1.14%</t>
        </is>
      </c>
    </row>
    <row r="18">
      <c r="A18" s="4" t="inlineStr">
        <is>
          <t>Dividend rate</t>
        </is>
      </c>
      <c r="B18" s="4" t="inlineStr">
        <is>
          <t>0.00%</t>
        </is>
      </c>
      <c r="C18" s="4" t="inlineStr">
        <is>
          <t>0.00%</t>
        </is>
      </c>
      <c r="D18" s="4" t="inlineStr">
        <is>
          <t>0.00%</t>
        </is>
      </c>
      <c r="E18" s="4" t="inlineStr">
        <is>
          <t>0.00%</t>
        </is>
      </c>
    </row>
    <row r="19">
      <c r="A19" s="4" t="inlineStr">
        <is>
          <t>Expected term, in years</t>
        </is>
      </c>
      <c r="B19" s="4" t="inlineStr">
        <is>
          <t>5 years</t>
        </is>
      </c>
      <c r="C19" s="4" t="inlineStr">
        <is>
          <t>5 years</t>
        </is>
      </c>
      <c r="D19" s="4" t="inlineStr">
        <is>
          <t>5 years</t>
        </is>
      </c>
      <c r="E19" s="4" t="inlineStr">
        <is>
          <t>5 year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tock-Based Compensation - Summary of SVO and PSO Activity under the 2015 Plan (Detail) - 2015 Long-Term Equity Incentive Plan [Member]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Service-Based Vesting Stock Options [Member]</t>
        </is>
      </c>
    </row>
    <row r="4">
      <c r="A4" s="3" t="inlineStr">
        <is>
          <t>Share-based Compensation Arrangement by Share-based Payment Award [Line Items]</t>
        </is>
      </c>
    </row>
    <row r="5">
      <c r="A5" s="4" t="inlineStr">
        <is>
          <t>Beginning Balance, Number of Shares</t>
        </is>
      </c>
      <c r="B5" s="5" t="n">
        <v>6289248</v>
      </c>
      <c r="C5" s="5" t="n">
        <v>5374486</v>
      </c>
      <c r="D5" s="5" t="n">
        <v>5374486</v>
      </c>
    </row>
    <row r="6">
      <c r="A6" s="4" t="inlineStr">
        <is>
          <t>Granted, Number of Shares</t>
        </is>
      </c>
      <c r="B6" s="5" t="n">
        <v>316272</v>
      </c>
      <c r="C6" s="5" t="n">
        <v>723615</v>
      </c>
    </row>
    <row r="7">
      <c r="A7" s="4" t="inlineStr">
        <is>
          <t>Forfeited / Cancelled, Number of Shares</t>
        </is>
      </c>
      <c r="B7" s="5" t="n">
        <v>-148552</v>
      </c>
      <c r="C7" s="5" t="n">
        <v>-303650</v>
      </c>
    </row>
    <row r="8">
      <c r="A8" s="4" t="inlineStr">
        <is>
          <t>Exercised, Number of Shares</t>
        </is>
      </c>
      <c r="B8" s="5" t="n">
        <v>-5990</v>
      </c>
      <c r="C8" s="5" t="n">
        <v>-143760</v>
      </c>
    </row>
    <row r="9">
      <c r="A9" s="4" t="inlineStr">
        <is>
          <t>Ending Balance, Number of Shares</t>
        </is>
      </c>
      <c r="B9" s="5" t="n">
        <v>6450978</v>
      </c>
      <c r="C9" s="5" t="n">
        <v>5650691</v>
      </c>
      <c r="D9" s="5" t="n">
        <v>6289248</v>
      </c>
      <c r="E9" s="5" t="n">
        <v>5374486</v>
      </c>
    </row>
    <row r="10">
      <c r="A10" s="4" t="inlineStr">
        <is>
          <t>Beginning Balance, Weighted Average Exercise Price</t>
        </is>
      </c>
      <c r="B10" s="7" t="n">
        <v>9.6</v>
      </c>
      <c r="C10" s="7" t="n">
        <v>9.970000000000001</v>
      </c>
      <c r="D10" s="7" t="n">
        <v>9.970000000000001</v>
      </c>
    </row>
    <row r="11">
      <c r="A11" s="4" t="inlineStr">
        <is>
          <t>Granted, Weighted Average Exercise Price</t>
        </is>
      </c>
      <c r="B11" s="10" t="n">
        <v>9.68</v>
      </c>
      <c r="C11" s="10" t="n">
        <v>10.73</v>
      </c>
    </row>
    <row r="12">
      <c r="A12" s="4" t="inlineStr">
        <is>
          <t>Forfeited / Cancelled, Weighted Average Exercise Price</t>
        </is>
      </c>
      <c r="B12" s="10" t="n">
        <v>9.630000000000001</v>
      </c>
      <c r="C12" s="10" t="n">
        <v>9.99</v>
      </c>
    </row>
    <row r="13">
      <c r="A13" s="4" t="inlineStr">
        <is>
          <t>Exercised, Weighted Average Exercise Price</t>
        </is>
      </c>
      <c r="B13" s="10" t="n">
        <v>9.390000000000001</v>
      </c>
      <c r="C13" s="10" t="n">
        <v>8.35</v>
      </c>
    </row>
    <row r="14">
      <c r="A14" s="4" t="inlineStr">
        <is>
          <t>Ending Balance, Weighted Average Exercise Price</t>
        </is>
      </c>
      <c r="B14" s="7" t="n">
        <v>9.58</v>
      </c>
      <c r="C14" s="7" t="n">
        <v>10.1</v>
      </c>
      <c r="D14" s="7" t="n">
        <v>9.6</v>
      </c>
      <c r="E14" s="7" t="n">
        <v>9.970000000000001</v>
      </c>
    </row>
    <row r="15">
      <c r="A15" s="4" t="inlineStr">
        <is>
          <t>Weighted Average Remaining Contractual Life (years)</t>
        </is>
      </c>
      <c r="B15" s="4" t="inlineStr">
        <is>
          <t>6 years 11 months 19 days</t>
        </is>
      </c>
      <c r="C15" s="4" t="inlineStr">
        <is>
          <t>7 years 6 months 18 days</t>
        </is>
      </c>
      <c r="D15" s="4" t="inlineStr">
        <is>
          <t>7 years 6 months 29 days</t>
        </is>
      </c>
      <c r="E15" s="4" t="inlineStr">
        <is>
          <t>7 years 9 months 29 days</t>
        </is>
      </c>
    </row>
    <row r="16">
      <c r="A16" s="4" t="inlineStr">
        <is>
          <t>Beginning Balance, Aggregate Intrinsic Value</t>
        </is>
      </c>
      <c r="B16" s="6" t="n">
        <v>843</v>
      </c>
      <c r="C16" s="6" t="n">
        <v>4700</v>
      </c>
      <c r="D16" s="6" t="n">
        <v>4700</v>
      </c>
    </row>
    <row r="17">
      <c r="A17" s="4" t="inlineStr">
        <is>
          <t>Exercised, Aggregate Intrinsic Value</t>
        </is>
      </c>
      <c r="B17" s="5" t="n">
        <v>141</v>
      </c>
      <c r="C17" s="5" t="n">
        <v>356</v>
      </c>
    </row>
    <row r="18">
      <c r="A18" s="4" t="inlineStr">
        <is>
          <t>Ending Balance, Aggregate Intrinsic Value</t>
        </is>
      </c>
      <c r="B18" s="6" t="n">
        <v>105668</v>
      </c>
      <c r="C18" s="6" t="n">
        <v>845</v>
      </c>
      <c r="D18" s="6" t="n">
        <v>843</v>
      </c>
      <c r="E18" s="6" t="n">
        <v>4700</v>
      </c>
    </row>
    <row r="19">
      <c r="A19" s="4" t="inlineStr">
        <is>
          <t>Performance-Based Stock Options [Member]</t>
        </is>
      </c>
    </row>
    <row r="20">
      <c r="A20" s="3" t="inlineStr">
        <is>
          <t>Share-based Compensation Arrangement by Share-based Payment Award [Line Items]</t>
        </is>
      </c>
    </row>
    <row r="21">
      <c r="A21" s="4" t="inlineStr">
        <is>
          <t>Beginning Balance, Number of Shares</t>
        </is>
      </c>
      <c r="B21" s="5" t="n">
        <v>3120790</v>
      </c>
      <c r="C21" s="5" t="n">
        <v>3036930</v>
      </c>
      <c r="D21" s="5" t="n">
        <v>3036930</v>
      </c>
    </row>
    <row r="22">
      <c r="A22" s="4" t="inlineStr">
        <is>
          <t>Granted, Number of Shares</t>
        </is>
      </c>
      <c r="C22" s="5" t="n">
        <v>143760</v>
      </c>
    </row>
    <row r="23">
      <c r="A23" s="4" t="inlineStr">
        <is>
          <t>Forfeited / Cancelled, Number of Shares</t>
        </is>
      </c>
      <c r="B23" s="5" t="n">
        <v>-23960</v>
      </c>
      <c r="C23" s="5" t="n">
        <v>-59900</v>
      </c>
    </row>
    <row r="24">
      <c r="A24" s="4" t="inlineStr">
        <is>
          <t>Ending Balance, Number of Shares</t>
        </is>
      </c>
      <c r="B24" s="5" t="n">
        <v>3096830</v>
      </c>
      <c r="C24" s="5" t="n">
        <v>3120790</v>
      </c>
      <c r="D24" s="5" t="n">
        <v>3120790</v>
      </c>
      <c r="E24" s="5" t="n">
        <v>3036930</v>
      </c>
    </row>
    <row r="25">
      <c r="A25" s="4" t="inlineStr">
        <is>
          <t>Beginning Balance, Weighted Average Exercise Price</t>
        </is>
      </c>
      <c r="B25" s="7" t="n">
        <v>10.05</v>
      </c>
      <c r="C25" s="7" t="n">
        <v>10.38</v>
      </c>
      <c r="D25" s="7" t="n">
        <v>10.38</v>
      </c>
    </row>
    <row r="26">
      <c r="A26" s="4" t="inlineStr">
        <is>
          <t>Forfeited / Cancelled, Weighted Average Exercise Price</t>
        </is>
      </c>
      <c r="B26" s="10" t="n">
        <v>9.68</v>
      </c>
    </row>
    <row r="27">
      <c r="A27" s="4" t="inlineStr">
        <is>
          <t>Ending Balance, Weighted Average Exercise Price</t>
        </is>
      </c>
      <c r="B27" s="7" t="n">
        <v>10.05</v>
      </c>
      <c r="C27" s="7" t="n">
        <v>10.39</v>
      </c>
      <c r="D27" s="7" t="n">
        <v>10.05</v>
      </c>
      <c r="E27" s="7" t="n">
        <v>10.38</v>
      </c>
    </row>
    <row r="28">
      <c r="A28" s="4" t="inlineStr">
        <is>
          <t>Weighted Average Remaining Contractual Life (years)</t>
        </is>
      </c>
      <c r="B28" s="4" t="inlineStr">
        <is>
          <t>7 years 3 months 21 days</t>
        </is>
      </c>
      <c r="C28" s="4" t="inlineStr">
        <is>
          <t>8 years 3 months 18 days</t>
        </is>
      </c>
      <c r="D28" s="4" t="inlineStr">
        <is>
          <t>8 years 18 days</t>
        </is>
      </c>
      <c r="E28" s="4" t="inlineStr">
        <is>
          <t>9 years 7 days</t>
        </is>
      </c>
    </row>
    <row r="29">
      <c r="A29" s="4" t="inlineStr">
        <is>
          <t>Beginning Balance, Aggregate Intrinsic Value</t>
        </is>
      </c>
      <c r="C29" s="6" t="n">
        <v>1351</v>
      </c>
      <c r="D29" s="6" t="n">
        <v>1351</v>
      </c>
    </row>
    <row r="30">
      <c r="A30" s="4" t="inlineStr">
        <is>
          <t>Ending Balance, Aggregate Intrinsic Value</t>
        </is>
      </c>
      <c r="B30" s="6" t="n">
        <v>31122</v>
      </c>
      <c r="C30" s="4" t="inlineStr">
        <is>
          <t xml:space="preserve"> </t>
        </is>
      </c>
      <c r="E30" s="6" t="n">
        <v>135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ummary of Exercisable Service-based Vesting Stock Options And Performance-Based Stock Options (Detail) - USD ($) $ / shares in Units, $ in Thousands</t>
        </is>
      </c>
      <c r="B1" s="2" t="inlineStr">
        <is>
          <t>9 Months Ended</t>
        </is>
      </c>
    </row>
    <row r="2">
      <c r="B2" s="2" t="inlineStr">
        <is>
          <t>Sep. 30, 2021</t>
        </is>
      </c>
      <c r="C2" s="2" t="inlineStr">
        <is>
          <t>Sep. 30, 2020</t>
        </is>
      </c>
    </row>
    <row r="3">
      <c r="A3" s="4" t="inlineStr">
        <is>
          <t>Service-Based Vesting Stock Options [Member]</t>
        </is>
      </c>
    </row>
    <row r="4">
      <c r="A4" s="3" t="inlineStr">
        <is>
          <t>Share-based Compensation Arrangement by Share-based Payment Award [Line Items]</t>
        </is>
      </c>
    </row>
    <row r="5">
      <c r="A5" s="4" t="inlineStr">
        <is>
          <t>Number of Shares</t>
        </is>
      </c>
      <c r="B5" s="5" t="n">
        <v>6450978</v>
      </c>
      <c r="C5" s="5" t="n">
        <v>1007113</v>
      </c>
    </row>
    <row r="6">
      <c r="A6" s="4" t="inlineStr">
        <is>
          <t>Weighted average exercise price</t>
        </is>
      </c>
      <c r="B6" s="7" t="n">
        <v>9.58</v>
      </c>
      <c r="C6" s="7" t="n">
        <v>8.890000000000001</v>
      </c>
    </row>
    <row r="7">
      <c r="A7" s="4" t="inlineStr">
        <is>
          <t>Weighted average remaining contractual life</t>
        </is>
      </c>
      <c r="B7" s="4" t="inlineStr">
        <is>
          <t>6 years 11 months 19 days</t>
        </is>
      </c>
      <c r="C7" s="4" t="inlineStr">
        <is>
          <t>5 years 29 days</t>
        </is>
      </c>
    </row>
    <row r="8">
      <c r="A8" s="4" t="inlineStr">
        <is>
          <t>Aggregate intrinsic value</t>
        </is>
      </c>
      <c r="B8" s="6" t="n">
        <v>105668</v>
      </c>
      <c r="C8" s="6" t="n">
        <v>811</v>
      </c>
    </row>
    <row r="9">
      <c r="A9" s="4" t="inlineStr">
        <is>
          <t>Performance-Based Stock Options [Member]</t>
        </is>
      </c>
    </row>
    <row r="10">
      <c r="A10" s="3" t="inlineStr">
        <is>
          <t>Share-based Compensation Arrangement by Share-based Payment Award [Line Items]</t>
        </is>
      </c>
    </row>
    <row r="11">
      <c r="A11" s="4" t="inlineStr">
        <is>
          <t>Number of Shares</t>
        </is>
      </c>
      <c r="B11" s="5" t="n">
        <v>3096830</v>
      </c>
    </row>
    <row r="12">
      <c r="A12" s="4" t="inlineStr">
        <is>
          <t>Weighted average exercise price</t>
        </is>
      </c>
      <c r="B12" s="7" t="n">
        <v>10.05</v>
      </c>
    </row>
    <row r="13">
      <c r="A13" s="4" t="inlineStr">
        <is>
          <t>Weighted average remaining contractual life</t>
        </is>
      </c>
      <c r="B13" s="4" t="inlineStr">
        <is>
          <t>7 years 3 months 21 days</t>
        </is>
      </c>
    </row>
    <row r="14">
      <c r="A14" s="4" t="inlineStr">
        <is>
          <t>Aggregate intrinsic value</t>
        </is>
      </c>
      <c r="B14" s="6" t="n">
        <v>311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80" customWidth="1" min="1" max="1"/>
    <col width="21" customWidth="1" min="2" max="2"/>
    <col width="20" customWidth="1" min="3" max="3"/>
    <col width="39" customWidth="1" min="4" max="4"/>
    <col width="37" customWidth="1" min="5" max="5"/>
    <col width="27" customWidth="1" min="6" max="6"/>
    <col width="37" customWidth="1" min="7" max="7"/>
    <col width="37" customWidth="1" min="8" max="8"/>
    <col width="37" customWidth="1" min="9" max="9"/>
    <col width="24" customWidth="1" min="10" max="10"/>
    <col width="20" customWidth="1" min="11" max="11"/>
  </cols>
  <sheetData>
    <row r="1">
      <c r="A1" s="1" t="inlineStr">
        <is>
          <t>Stock-Based Compensation - Additional Information (Detail) $ / shares in Units, $ in Thousands</t>
        </is>
      </c>
      <c r="B1" s="2" t="inlineStr">
        <is>
          <t>Aug. 17, 2021USD ($)</t>
        </is>
      </c>
      <c r="C1" s="2" t="inlineStr">
        <is>
          <t>Aug. 04, 2021shares</t>
        </is>
      </c>
      <c r="D1" s="2" t="inlineStr">
        <is>
          <t>Nov. 30, 2020Employees$ / sharesshares</t>
        </is>
      </c>
      <c r="E1" s="2" t="inlineStr">
        <is>
          <t>Sep. 30, 2021USD ($)$ / sharesshares</t>
        </is>
      </c>
      <c r="F1" s="2" t="inlineStr">
        <is>
          <t>Sep. 30, 2020USD ($)shares</t>
        </is>
      </c>
      <c r="G1" s="2" t="inlineStr">
        <is>
          <t>Sep. 30, 2021USD ($)$ / sharesshares</t>
        </is>
      </c>
      <c r="H1" s="2" t="inlineStr">
        <is>
          <t>Sep. 30, 2020USD ($)$ / sharesshares</t>
        </is>
      </c>
      <c r="I1" s="2" t="inlineStr">
        <is>
          <t>Dec. 31, 2020USD ($)$ / sharesshares</t>
        </is>
      </c>
      <c r="J1" s="2" t="inlineStr">
        <is>
          <t>Sep. 22, 2021$ / shares</t>
        </is>
      </c>
      <c r="K1" s="2" t="inlineStr">
        <is>
          <t>Dec. 31, 2019shares</t>
        </is>
      </c>
    </row>
    <row r="2">
      <c r="A2" s="3" t="inlineStr">
        <is>
          <t>Share-based Compensation Arrangement by Share-based Payment Award [Line Items]</t>
        </is>
      </c>
    </row>
    <row r="3">
      <c r="A3" s="4" t="inlineStr">
        <is>
          <t>Allocated share based compensation expense | $</t>
        </is>
      </c>
      <c r="E3" s="6" t="n">
        <v>25582</v>
      </c>
      <c r="F3" s="6" t="n">
        <v>570</v>
      </c>
      <c r="G3" s="6" t="n">
        <v>27236</v>
      </c>
      <c r="H3" s="6" t="n">
        <v>1756</v>
      </c>
    </row>
    <row r="4">
      <c r="A4" s="4" t="inlineStr">
        <is>
          <t>Amended 2015 Long Term Equity Incentive Plan [Member]</t>
        </is>
      </c>
    </row>
    <row r="5">
      <c r="A5" s="3" t="inlineStr">
        <is>
          <t>Share-based Compensation Arrangement by Share-based Payment Award [Line Items]</t>
        </is>
      </c>
    </row>
    <row r="6">
      <c r="A6" s="4" t="inlineStr">
        <is>
          <t>Share based compensation by share based award options to senior executives and directors contingently vestable</t>
        </is>
      </c>
      <c r="E6" s="5" t="n">
        <v>3215432</v>
      </c>
      <c r="G6" s="5" t="n">
        <v>3215432</v>
      </c>
    </row>
    <row r="7">
      <c r="A7" s="4" t="inlineStr">
        <is>
          <t>2021 Omnibus Incentive Plan [Member]</t>
        </is>
      </c>
    </row>
    <row r="8">
      <c r="A8" s="3" t="inlineStr">
        <is>
          <t>Share-based Compensation Arrangement by Share-based Payment Award [Line Items]</t>
        </is>
      </c>
    </row>
    <row r="9">
      <c r="A9" s="4" t="inlineStr">
        <is>
          <t>Unrecognized pre-tax non-cash share-based compensation expense | $</t>
        </is>
      </c>
      <c r="G9" s="6" t="n">
        <v>79700</v>
      </c>
    </row>
    <row r="10">
      <c r="A10" s="4" t="inlineStr">
        <is>
          <t>Weighted average period</t>
        </is>
      </c>
      <c r="G10" s="4" t="inlineStr">
        <is>
          <t>4 years</t>
        </is>
      </c>
    </row>
    <row r="11">
      <c r="A11" s="4" t="inlineStr">
        <is>
          <t>2021 Omnibus Incentive Plan [Member] | Stock Shares Issued to Employees Consideration in the Form of Promissory Note [Member]</t>
        </is>
      </c>
    </row>
    <row r="12">
      <c r="A12" s="3" t="inlineStr">
        <is>
          <t>Share-based Compensation Arrangement by Share-based Payment Award [Line Items]</t>
        </is>
      </c>
    </row>
    <row r="13">
      <c r="A13" s="4" t="inlineStr">
        <is>
          <t>Allocated share based compensation expense | $</t>
        </is>
      </c>
      <c r="B13" s="6" t="n">
        <v>7700</v>
      </c>
      <c r="I13" s="6" t="n">
        <v>800</v>
      </c>
    </row>
    <row r="14">
      <c r="A14" s="4" t="inlineStr">
        <is>
          <t>Stock issued during the period shares to employees during the period</t>
        </is>
      </c>
      <c r="I14" s="5" t="n">
        <v>370182</v>
      </c>
    </row>
    <row r="15">
      <c r="A15" s="4" t="inlineStr">
        <is>
          <t>Shares issued price per share | $ / shares</t>
        </is>
      </c>
      <c r="I15" s="7" t="n">
        <v>9.68</v>
      </c>
    </row>
    <row r="16">
      <c r="A16" s="4" t="inlineStr">
        <is>
          <t>Related party transaction rate of interest</t>
        </is>
      </c>
      <c r="I16" s="4" t="inlineStr">
        <is>
          <t>0.39%</t>
        </is>
      </c>
    </row>
    <row r="17">
      <c r="A17" s="4" t="inlineStr">
        <is>
          <t>2021 Omnibus Incentive Plan [Member] | Performance-Based Stock Options [Member]</t>
        </is>
      </c>
    </row>
    <row r="18">
      <c r="A18" s="3" t="inlineStr">
        <is>
          <t>Share-based Compensation Arrangement by Share-based Payment Award [Line Items]</t>
        </is>
      </c>
    </row>
    <row r="19">
      <c r="A19" s="4" t="inlineStr">
        <is>
          <t>Share based compensation by share based award non vested options outstanding</t>
        </is>
      </c>
      <c r="E19" s="5" t="n">
        <v>3096830</v>
      </c>
      <c r="G19" s="5" t="n">
        <v>3096830</v>
      </c>
    </row>
    <row r="20">
      <c r="A20" s="4" t="inlineStr">
        <is>
          <t>Share based compensation by share based award weighted average fair value of options granted during the period | $ / shares</t>
        </is>
      </c>
      <c r="G20" s="6" t="n">
        <v>0</v>
      </c>
      <c r="H20" s="7" t="n">
        <v>2.21</v>
      </c>
    </row>
    <row r="21">
      <c r="A21" s="4" t="inlineStr">
        <is>
          <t>Share based compensation by share based award plan modification number of options subject to modification</t>
        </is>
      </c>
      <c r="D21" s="5" t="n">
        <v>1483124</v>
      </c>
    </row>
    <row r="22">
      <c r="A22" s="4" t="inlineStr">
        <is>
          <t>2021 Omnibus Incentive Plan [Member] | Service-Based Vesting Stock Options [Member]</t>
        </is>
      </c>
    </row>
    <row r="23">
      <c r="A23" s="3" t="inlineStr">
        <is>
          <t>Share-based Compensation Arrangement by Share-based Payment Award [Line Items]</t>
        </is>
      </c>
    </row>
    <row r="24">
      <c r="A24" s="4" t="inlineStr">
        <is>
          <t>Share based compensation by share based award non vested options outstanding</t>
        </is>
      </c>
      <c r="E24" s="5" t="n">
        <v>6450978</v>
      </c>
      <c r="G24" s="5" t="n">
        <v>6450978</v>
      </c>
    </row>
    <row r="25">
      <c r="A25" s="4" t="inlineStr">
        <is>
          <t>Share based compensation by share based award weighted average fair value of options granted during the period | $ / shares</t>
        </is>
      </c>
      <c r="G25" s="7" t="n">
        <v>2.32</v>
      </c>
      <c r="H25" s="7" t="n">
        <v>2.21</v>
      </c>
    </row>
    <row r="26">
      <c r="A26" s="4" t="inlineStr">
        <is>
          <t>Share based compensation by share based award plan modification number of options subject to modification</t>
        </is>
      </c>
      <c r="D26" s="5" t="n">
        <v>4109140</v>
      </c>
    </row>
    <row r="27">
      <c r="A27" s="4" t="inlineStr">
        <is>
          <t>2021 Omnibus Incentive Plan [Member] | Service-Based Vesting Stock Options [Member] | Share-based Payment Arrangement, Tranche One [Member]</t>
        </is>
      </c>
    </row>
    <row r="28">
      <c r="A28" s="3" t="inlineStr">
        <is>
          <t>Share-based Compensation Arrangement by Share-based Payment Award [Line Items]</t>
        </is>
      </c>
    </row>
    <row r="29">
      <c r="A29" s="4" t="inlineStr">
        <is>
          <t>Share based compensation by share based award vesting term</t>
        </is>
      </c>
      <c r="G29" s="4" t="inlineStr">
        <is>
          <t>5 years</t>
        </is>
      </c>
    </row>
    <row r="30">
      <c r="A30" s="4" t="inlineStr">
        <is>
          <t>2021 Omnibus Incentive Plan [Member] | Service-Based Vesting Stock Options [Member] | Share-based Payment Arrangement, Tranche Two [Member]</t>
        </is>
      </c>
    </row>
    <row r="31">
      <c r="A31" s="3" t="inlineStr">
        <is>
          <t>Share-based Compensation Arrangement by Share-based Payment Award [Line Items]</t>
        </is>
      </c>
    </row>
    <row r="32">
      <c r="A32" s="4" t="inlineStr">
        <is>
          <t>Share based compensation by share based award vesting percentage</t>
        </is>
      </c>
      <c r="G32" s="4" t="inlineStr">
        <is>
          <t>60.00%</t>
        </is>
      </c>
    </row>
    <row r="33">
      <c r="A33" s="4" t="inlineStr">
        <is>
          <t>2021 Omnibus Incentive Plan [Member] | Service-Based Vesting Stock Options [Member] | Share-based Payment Arrangement, Tranche Three [Member]</t>
        </is>
      </c>
    </row>
    <row r="34">
      <c r="A34" s="3" t="inlineStr">
        <is>
          <t>Share-based Compensation Arrangement by Share-based Payment Award [Line Items]</t>
        </is>
      </c>
    </row>
    <row r="35">
      <c r="A35" s="4" t="inlineStr">
        <is>
          <t>Share based compensation by share based award vesting percentage</t>
        </is>
      </c>
      <c r="G35" s="4" t="inlineStr">
        <is>
          <t>20.00%</t>
        </is>
      </c>
    </row>
    <row r="36">
      <c r="A36" s="4" t="inlineStr">
        <is>
          <t>2021 Omnibus Incentive Plan [Member] | Service-Based Vesting Stock Options And Performance-Based Stock Options [Member]</t>
        </is>
      </c>
    </row>
    <row r="37">
      <c r="A37" s="3" t="inlineStr">
        <is>
          <t>Share-based Compensation Arrangement by Share-based Payment Award [Line Items]</t>
        </is>
      </c>
    </row>
    <row r="38">
      <c r="A38" s="4" t="inlineStr">
        <is>
          <t>Share based compensation by share based award plan modification revised exercise price | $ / shares</t>
        </is>
      </c>
      <c r="D38" s="7" t="n">
        <v>9.68</v>
      </c>
    </row>
    <row r="39">
      <c r="A39" s="4" t="inlineStr">
        <is>
          <t>Share based compensation by share based award plan modification number of employees affected | Employees</t>
        </is>
      </c>
      <c r="D39" s="5" t="n">
        <v>51</v>
      </c>
    </row>
    <row r="40">
      <c r="A40" s="4" t="inlineStr">
        <is>
          <t>2021 Omnibus Incentive Plan [Member] | Restricted Stock Units [Member]</t>
        </is>
      </c>
    </row>
    <row r="41">
      <c r="A41" s="3" t="inlineStr">
        <is>
          <t>Share-based Compensation Arrangement by Share-based Payment Award [Line Items]</t>
        </is>
      </c>
    </row>
    <row r="42">
      <c r="A42" s="4" t="inlineStr">
        <is>
          <t>Share based compensation by share based award number of shares available for grant</t>
        </is>
      </c>
      <c r="E42" s="5" t="n">
        <v>44211</v>
      </c>
      <c r="G42" s="5" t="n">
        <v>44211</v>
      </c>
    </row>
    <row r="43">
      <c r="A43" s="4" t="inlineStr">
        <is>
          <t>Share based compensation by share based award vesting percentage</t>
        </is>
      </c>
      <c r="G43" s="4" t="inlineStr">
        <is>
          <t>50.00%</t>
        </is>
      </c>
    </row>
    <row r="44">
      <c r="A44" s="4" t="inlineStr">
        <is>
          <t>Weighted average price of shares purchased | $ / shares</t>
        </is>
      </c>
      <c r="J44" s="6" t="n">
        <v>23</v>
      </c>
    </row>
    <row r="45">
      <c r="A45" s="4" t="inlineStr">
        <is>
          <t>Share-based payment arrangement, nonvested award, cost not yet recognized, amount | $</t>
        </is>
      </c>
      <c r="E45" s="6" t="n">
        <v>1000</v>
      </c>
      <c r="G45" s="6" t="n">
        <v>1000</v>
      </c>
    </row>
    <row r="46">
      <c r="A46" s="4" t="inlineStr">
        <is>
          <t>2021 Omnibus Incentive Plan [Member] | Restricted Stock Units [Member] | Share-based Payment Arrangement, Tranche One [Member]</t>
        </is>
      </c>
    </row>
    <row r="47">
      <c r="A47" s="3" t="inlineStr">
        <is>
          <t>Share-based Compensation Arrangement by Share-based Payment Award [Line Items]</t>
        </is>
      </c>
    </row>
    <row r="48">
      <c r="A48" s="4" t="inlineStr">
        <is>
          <t>Share based compensation by share based award vesting percentage</t>
        </is>
      </c>
      <c r="G48" s="4" t="inlineStr">
        <is>
          <t>25.00%</t>
        </is>
      </c>
    </row>
    <row r="49">
      <c r="A49" s="4" t="inlineStr">
        <is>
          <t>2021 Omnibus Incentive Plan [Member] | Restricted Stock Units [Member] | Share-based Payment Arrangement, Tranche Two [Member]</t>
        </is>
      </c>
    </row>
    <row r="50">
      <c r="A50" s="3" t="inlineStr">
        <is>
          <t>Share-based Compensation Arrangement by Share-based Payment Award [Line Items]</t>
        </is>
      </c>
    </row>
    <row r="51">
      <c r="A51" s="4" t="inlineStr">
        <is>
          <t>Share based compensation by share based award vesting percentage</t>
        </is>
      </c>
      <c r="G51" s="4" t="inlineStr">
        <is>
          <t>25.00%</t>
        </is>
      </c>
    </row>
    <row r="52">
      <c r="A52" s="4" t="inlineStr">
        <is>
          <t>2021 Omnibus Incentive Plan [Member] | Restricted Stock [Member]</t>
        </is>
      </c>
    </row>
    <row r="53">
      <c r="A53" s="3" t="inlineStr">
        <is>
          <t>Share-based Compensation Arrangement by Share-based Payment Award [Line Items]</t>
        </is>
      </c>
    </row>
    <row r="54">
      <c r="A54" s="4" t="inlineStr">
        <is>
          <t>Share based compensation by share based award number of shares available for grant</t>
        </is>
      </c>
      <c r="E54" s="5" t="n">
        <v>1824597</v>
      </c>
      <c r="G54" s="5" t="n">
        <v>1824597</v>
      </c>
    </row>
    <row r="55">
      <c r="A55" s="4" t="inlineStr">
        <is>
          <t>Share based compensation by share based award vesting percentage</t>
        </is>
      </c>
      <c r="G55" s="4" t="inlineStr">
        <is>
          <t>50.00%</t>
        </is>
      </c>
    </row>
    <row r="56">
      <c r="A56" s="4" t="inlineStr">
        <is>
          <t>Weighted average price of shares purchased | $ / shares</t>
        </is>
      </c>
      <c r="E56" s="6" t="n">
        <v>23</v>
      </c>
      <c r="G56" s="6" t="n">
        <v>23</v>
      </c>
    </row>
    <row r="57">
      <c r="A57" s="4" t="inlineStr">
        <is>
          <t>Share-based payment arrangement, nonvested award, cost not yet recognized, amount | $</t>
        </is>
      </c>
      <c r="E57" s="6" t="n">
        <v>41700</v>
      </c>
      <c r="G57" s="6" t="n">
        <v>41700</v>
      </c>
    </row>
    <row r="58">
      <c r="A58" s="4" t="inlineStr">
        <is>
          <t>2021 Omnibus Incentive Plan [Member] | Restricted Stock [Member] | Share-based Payment Arrangement, Tranche One [Member]</t>
        </is>
      </c>
    </row>
    <row r="59">
      <c r="A59" s="3" t="inlineStr">
        <is>
          <t>Share-based Compensation Arrangement by Share-based Payment Award [Line Items]</t>
        </is>
      </c>
    </row>
    <row r="60">
      <c r="A60" s="4" t="inlineStr">
        <is>
          <t>Share based compensation by share based award vesting percentage</t>
        </is>
      </c>
      <c r="G60" s="4" t="inlineStr">
        <is>
          <t>25.00%</t>
        </is>
      </c>
    </row>
    <row r="61">
      <c r="A61" s="4" t="inlineStr">
        <is>
          <t>2021 Omnibus Incentive Plan [Member] | Restricted Stock [Member] | Share-based Payment Arrangement, Tranche Two [Member]</t>
        </is>
      </c>
    </row>
    <row r="62">
      <c r="A62" s="3" t="inlineStr">
        <is>
          <t>Share-based Compensation Arrangement by Share-based Payment Award [Line Items]</t>
        </is>
      </c>
    </row>
    <row r="63">
      <c r="A63" s="4" t="inlineStr">
        <is>
          <t>Share based compensation by share based award vesting percentage</t>
        </is>
      </c>
      <c r="G63" s="4" t="inlineStr">
        <is>
          <t>25.00%</t>
        </is>
      </c>
    </row>
    <row r="64">
      <c r="A64" s="4" t="inlineStr">
        <is>
          <t>2021 Omnibus Incentive Plan [Member] | NQSO [Member]</t>
        </is>
      </c>
    </row>
    <row r="65">
      <c r="A65" s="3" t="inlineStr">
        <is>
          <t>Share-based Compensation Arrangement by Share-based Payment Award [Line Items]</t>
        </is>
      </c>
    </row>
    <row r="66">
      <c r="A66" s="4" t="inlineStr">
        <is>
          <t>Share-based payment arrangement, nonvested award, cost not yet recognized, amount | $</t>
        </is>
      </c>
      <c r="E66" s="6" t="n">
        <v>36900</v>
      </c>
      <c r="G66" s="6" t="n">
        <v>36900</v>
      </c>
    </row>
    <row r="67">
      <c r="A67" s="4" t="inlineStr">
        <is>
          <t>2021 Omnibus Incentive Plan [Member] | Stock Options [Member]</t>
        </is>
      </c>
    </row>
    <row r="68">
      <c r="A68" s="3" t="inlineStr">
        <is>
          <t>Share-based Compensation Arrangement by Share-based Payment Award [Line Items]</t>
        </is>
      </c>
    </row>
    <row r="69">
      <c r="A69" s="4" t="inlineStr">
        <is>
          <t>Share based compensation by share based award number of shares available for grant</t>
        </is>
      </c>
      <c r="E69" s="5" t="n">
        <v>3627441</v>
      </c>
      <c r="G69" s="5" t="n">
        <v>3627441</v>
      </c>
    </row>
    <row r="70">
      <c r="A70" s="4" t="inlineStr">
        <is>
          <t>Weighted average price of shares purchased | $ / shares</t>
        </is>
      </c>
      <c r="E70" s="6" t="n">
        <v>23</v>
      </c>
      <c r="G70" s="6" t="n">
        <v>23</v>
      </c>
    </row>
    <row r="71">
      <c r="A71" s="4" t="inlineStr">
        <is>
          <t>Share-based compensation arrangement by share-based payment award, options, vested, weighted average grant date fair value | $ / shares</t>
        </is>
      </c>
      <c r="E71" s="7" t="n">
        <v>10.24</v>
      </c>
      <c r="G71" s="7" t="n">
        <v>10.24</v>
      </c>
    </row>
    <row r="72">
      <c r="A72" s="4" t="inlineStr">
        <is>
          <t>2021 Omnibus Incentive Plan [Member] | Stock Options [Member] | Share-based Payment Arrangement, Tranche One [Member]</t>
        </is>
      </c>
    </row>
    <row r="73">
      <c r="A73" s="3" t="inlineStr">
        <is>
          <t>Share-based Compensation Arrangement by Share-based Payment Award [Line Items]</t>
        </is>
      </c>
    </row>
    <row r="74">
      <c r="A74" s="4" t="inlineStr">
        <is>
          <t>Share based compensation by share based award vesting percentage</t>
        </is>
      </c>
      <c r="G74" s="4" t="inlineStr">
        <is>
          <t>50.00%</t>
        </is>
      </c>
    </row>
    <row r="75">
      <c r="A75" s="4" t="inlineStr">
        <is>
          <t>2021 Omnibus Incentive Plan [Member] | Stock Options [Member] | Share-based Payment Arrangement, Tranche Two [Member]</t>
        </is>
      </c>
    </row>
    <row r="76">
      <c r="A76" s="3" t="inlineStr">
        <is>
          <t>Share-based Compensation Arrangement by Share-based Payment Award [Line Items]</t>
        </is>
      </c>
    </row>
    <row r="77">
      <c r="A77" s="4" t="inlineStr">
        <is>
          <t>Share based compensation by share based award vesting percentage</t>
        </is>
      </c>
      <c r="G77" s="4" t="inlineStr">
        <is>
          <t>25.00%</t>
        </is>
      </c>
    </row>
    <row r="78">
      <c r="A78" s="4" t="inlineStr">
        <is>
          <t>2021 Omnibus Incentive Plan [Member] | Stock Options [Member] | Share-based Payment Arrangement, Tranche Three [Member]</t>
        </is>
      </c>
    </row>
    <row r="79">
      <c r="A79" s="3" t="inlineStr">
        <is>
          <t>Share-based Compensation Arrangement by Share-based Payment Award [Line Items]</t>
        </is>
      </c>
    </row>
    <row r="80">
      <c r="A80" s="4" t="inlineStr">
        <is>
          <t>Share based compensation by share based award vesting percentage</t>
        </is>
      </c>
      <c r="G80" s="4" t="inlineStr">
        <is>
          <t>25.00%</t>
        </is>
      </c>
    </row>
    <row r="81">
      <c r="A81" s="4" t="inlineStr">
        <is>
          <t>2021 Employee Stock Purchase Plan [Member]</t>
        </is>
      </c>
    </row>
    <row r="82">
      <c r="A82" s="3" t="inlineStr">
        <is>
          <t>Share-based Compensation Arrangement by Share-based Payment Award [Line Items]</t>
        </is>
      </c>
    </row>
    <row r="83">
      <c r="A83" s="4" t="inlineStr">
        <is>
          <t>Share based compensation by share based award number of shares authorized for issuance</t>
        </is>
      </c>
      <c r="E83" s="5" t="n">
        <v>1886000</v>
      </c>
      <c r="G83" s="5" t="n">
        <v>1886000</v>
      </c>
    </row>
    <row r="84">
      <c r="A84" s="4" t="inlineStr">
        <is>
          <t>Share-based compensation arrangement by share-based payment award, shares issued in period</t>
        </is>
      </c>
      <c r="G84" s="5" t="n">
        <v>11319000</v>
      </c>
    </row>
    <row r="85">
      <c r="A85" s="4" t="inlineStr">
        <is>
          <t>Percentage of outstanding stock maximum</t>
        </is>
      </c>
      <c r="G85" s="4" t="inlineStr">
        <is>
          <t>1.00%</t>
        </is>
      </c>
    </row>
    <row r="86">
      <c r="A86" s="4" t="inlineStr">
        <is>
          <t>Share-based compensation arrangement by share-based payment award, maximum employee subscription rate</t>
        </is>
      </c>
      <c r="C86" s="4" t="inlineStr">
        <is>
          <t>15.00%</t>
        </is>
      </c>
    </row>
    <row r="87">
      <c r="A87" s="4" t="inlineStr">
        <is>
          <t>Share-based compensation arrangement by share-based payment award, maximum number of shares per employee</t>
        </is>
      </c>
      <c r="E87" s="5" t="n">
        <v>0</v>
      </c>
      <c r="G87" s="5" t="n">
        <v>0</v>
      </c>
    </row>
    <row r="88">
      <c r="A88" s="4" t="inlineStr">
        <is>
          <t>2021 Employee Stock Purchase Plan [Member] | Minimum [Member]</t>
        </is>
      </c>
    </row>
    <row r="89">
      <c r="A89" s="3" t="inlineStr">
        <is>
          <t>Share-based Compensation Arrangement by Share-based Payment Award [Line Items]</t>
        </is>
      </c>
    </row>
    <row r="90">
      <c r="A90" s="4" t="inlineStr">
        <is>
          <t>Share-based compensation arrangement by share based payment award purchase Price of common stock percent</t>
        </is>
      </c>
      <c r="C90" s="4" t="inlineStr">
        <is>
          <t>85.00%</t>
        </is>
      </c>
    </row>
    <row r="91">
      <c r="A91" s="4" t="inlineStr">
        <is>
          <t>2015 Long-Term Equity Incentive Plan [Member]</t>
        </is>
      </c>
    </row>
    <row r="92">
      <c r="A92" s="3" t="inlineStr">
        <is>
          <t>Share-based Compensation Arrangement by Share-based Payment Award [Line Items]</t>
        </is>
      </c>
    </row>
    <row r="93">
      <c r="A93" s="4" t="inlineStr">
        <is>
          <t>Share based compensation by share based award number of shares available for grant</t>
        </is>
      </c>
      <c r="E93" s="5" t="n">
        <v>7068200</v>
      </c>
      <c r="G93" s="5" t="n">
        <v>7068200</v>
      </c>
    </row>
    <row r="94">
      <c r="A94" s="4" t="inlineStr">
        <is>
          <t>Share based compensation by share based award expiration term</t>
        </is>
      </c>
      <c r="G94" s="4" t="inlineStr">
        <is>
          <t>10 years</t>
        </is>
      </c>
    </row>
    <row r="95">
      <c r="A95" s="4" t="inlineStr">
        <is>
          <t>Unrecognized compensation expense | $</t>
        </is>
      </c>
      <c r="G95" s="6" t="n">
        <v>14900</v>
      </c>
    </row>
    <row r="96">
      <c r="A96" s="4" t="inlineStr">
        <is>
          <t>2015 Long-Term Equity Incentive Plan [Member] | After Six Months From Effectiveness Of Registration Statement [Member]</t>
        </is>
      </c>
    </row>
    <row r="97">
      <c r="A97" s="3" t="inlineStr">
        <is>
          <t>Share-based Compensation Arrangement by Share-based Payment Award [Line Items]</t>
        </is>
      </c>
    </row>
    <row r="98">
      <c r="A98" s="4" t="inlineStr">
        <is>
          <t>Maximum threshold percentage transfer of long term option shares</t>
        </is>
      </c>
      <c r="C98" s="4" t="inlineStr">
        <is>
          <t>25.00%</t>
        </is>
      </c>
    </row>
    <row r="99">
      <c r="A99" s="4" t="inlineStr">
        <is>
          <t>2015 Long-Term Equity Incentive Plan [Member] | On Or After The First Anniversary To Second Anniversary Of The Effectiveness Of Registration Statement [Member]</t>
        </is>
      </c>
    </row>
    <row r="100">
      <c r="A100" s="3" t="inlineStr">
        <is>
          <t>Share-based Compensation Arrangement by Share-based Payment Award [Line Items]</t>
        </is>
      </c>
    </row>
    <row r="101">
      <c r="A101" s="4" t="inlineStr">
        <is>
          <t>Maximum threshold percentage transfer of long term option shares</t>
        </is>
      </c>
      <c r="C101" s="4" t="inlineStr">
        <is>
          <t>50.00%</t>
        </is>
      </c>
    </row>
    <row r="102">
      <c r="A102" s="4" t="inlineStr">
        <is>
          <t>2015 Long-Term Equity Incentive Plan [Member] | Performance-Based Stock Options [Member]</t>
        </is>
      </c>
    </row>
    <row r="103">
      <c r="A103" s="3" t="inlineStr">
        <is>
          <t>Share-based Compensation Arrangement by Share-based Payment Award [Line Items]</t>
        </is>
      </c>
    </row>
    <row r="104">
      <c r="A104" s="4" t="inlineStr">
        <is>
          <t>Share based compensation by share based award non vested options outstanding</t>
        </is>
      </c>
      <c r="E104" s="5" t="n">
        <v>3096830</v>
      </c>
      <c r="F104" s="5" t="n">
        <v>3120790</v>
      </c>
      <c r="G104" s="5" t="n">
        <v>3096830</v>
      </c>
      <c r="H104" s="5" t="n">
        <v>3120790</v>
      </c>
      <c r="I104" s="5" t="n">
        <v>3120790</v>
      </c>
      <c r="K104" s="5" t="n">
        <v>3036930</v>
      </c>
    </row>
    <row r="105">
      <c r="A105" s="4" t="inlineStr">
        <is>
          <t>2015 Long-Term Equity Incentive Plan [Member] | Service-Based Vesting Stock Options [Member]</t>
        </is>
      </c>
    </row>
    <row r="106">
      <c r="A106" s="3" t="inlineStr">
        <is>
          <t>Share-based Compensation Arrangement by Share-based Payment Award [Line Items]</t>
        </is>
      </c>
    </row>
    <row r="107">
      <c r="A107" s="4" t="inlineStr">
        <is>
          <t>Share based compensation by share based award non vested options outstanding</t>
        </is>
      </c>
      <c r="E107" s="5" t="n">
        <v>6450978</v>
      </c>
      <c r="F107" s="5" t="n">
        <v>5650691</v>
      </c>
      <c r="G107" s="5" t="n">
        <v>6450978</v>
      </c>
      <c r="H107" s="5" t="n">
        <v>5650691</v>
      </c>
      <c r="I107" s="5" t="n">
        <v>6289248</v>
      </c>
      <c r="K107" s="5" t="n">
        <v>5374486</v>
      </c>
    </row>
    <row r="108">
      <c r="A108" s="4" t="inlineStr">
        <is>
          <t>Share based compensation by share based award aggregate intrinsic value of stock options exercised | $</t>
        </is>
      </c>
      <c r="G108" s="6" t="n">
        <v>141</v>
      </c>
      <c r="H108" s="6" t="n">
        <v>356</v>
      </c>
    </row>
    <row r="109">
      <c r="A109" s="4" t="inlineStr">
        <is>
          <t>2021 Equity Plan [Member]</t>
        </is>
      </c>
    </row>
    <row r="110">
      <c r="A110" s="3" t="inlineStr">
        <is>
          <t>Share-based Compensation Arrangement by Share-based Payment Award [Line Items]</t>
        </is>
      </c>
    </row>
    <row r="111">
      <c r="A111" s="4" t="inlineStr">
        <is>
          <t>Share based compensation by share based award number of shares available for grant</t>
        </is>
      </c>
      <c r="C111" s="5" t="n">
        <v>9433000</v>
      </c>
    </row>
    <row r="112">
      <c r="A112" s="4" t="inlineStr">
        <is>
          <t>Share-based compensation arrangement by share-based payment award, shares issued in period</t>
        </is>
      </c>
      <c r="C112" s="5" t="n">
        <v>9433000</v>
      </c>
      <c r="G112" s="5" t="n">
        <v>3936751</v>
      </c>
    </row>
    <row r="113">
      <c r="A113" s="4" t="inlineStr">
        <is>
          <t>Percentage of outstanding stock maximum</t>
        </is>
      </c>
      <c r="C113" s="4" t="inlineStr">
        <is>
          <t>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 amount</t>
        </is>
      </c>
      <c r="B5" s="5" t="n">
        <v>13175249</v>
      </c>
      <c r="C5" s="5" t="n">
        <v>8771481</v>
      </c>
      <c r="D5" s="5" t="n">
        <v>13175249</v>
      </c>
      <c r="E5" s="5" t="n">
        <v>8771481</v>
      </c>
    </row>
    <row r="6">
      <c r="A6" s="4" t="inlineStr">
        <is>
          <t>Restricted Stock Awards [Member]</t>
        </is>
      </c>
    </row>
    <row r="7">
      <c r="A7" s="3" t="inlineStr">
        <is>
          <t>Antidilutive Securities Excluded from Computation of Earnings Per Share [Line Items]</t>
        </is>
      </c>
    </row>
    <row r="8">
      <c r="A8" s="4" t="inlineStr">
        <is>
          <t>Antidilutive securities excluded from computation of earnings per share, amount</t>
        </is>
      </c>
      <c r="B8" s="5" t="n">
        <v>1824597</v>
      </c>
      <c r="D8" s="5" t="n">
        <v>1824597</v>
      </c>
    </row>
    <row r="9">
      <c r="A9" s="4" t="inlineStr">
        <is>
          <t>Restricted Stock Units [Member]</t>
        </is>
      </c>
    </row>
    <row r="10">
      <c r="A10" s="3" t="inlineStr">
        <is>
          <t>Antidilutive Securities Excluded from Computation of Earnings Per Share [Line Items]</t>
        </is>
      </c>
    </row>
    <row r="11">
      <c r="A11" s="4" t="inlineStr">
        <is>
          <t>Antidilutive securities excluded from computation of earnings per share, amount</t>
        </is>
      </c>
      <c r="B11" s="5" t="n">
        <v>44211</v>
      </c>
      <c r="D11" s="5" t="n">
        <v>4421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Earnings Per Share Basic And Diluted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attributable to stockholders</t>
        </is>
      </c>
      <c r="B4" s="6" t="n">
        <v>-25256</v>
      </c>
      <c r="C4" s="6" t="n">
        <v>3397</v>
      </c>
      <c r="D4" s="6" t="n">
        <v>628</v>
      </c>
      <c r="E4" s="6" t="n">
        <v>-10386</v>
      </c>
      <c r="F4" s="6" t="n">
        <v>-24947</v>
      </c>
      <c r="G4" s="6" t="n">
        <v>-15900</v>
      </c>
      <c r="H4" s="6" t="n">
        <v>-21231</v>
      </c>
      <c r="I4" s="6" t="n">
        <v>-51233</v>
      </c>
    </row>
    <row r="5">
      <c r="A5" s="4" t="inlineStr">
        <is>
          <t>Less: Undistributed amounts allocated to participating securities</t>
        </is>
      </c>
      <c r="H5" s="4" t="inlineStr">
        <is>
          <t xml:space="preserve"> </t>
        </is>
      </c>
    </row>
    <row r="6">
      <c r="A6" s="4" t="inlineStr">
        <is>
          <t>Undistributed losses allocated to stockholders</t>
        </is>
      </c>
      <c r="B6" s="6" t="n">
        <v>-25256</v>
      </c>
      <c r="E6" s="6" t="n">
        <v>-10386</v>
      </c>
      <c r="H6" s="6" t="n">
        <v>-21231</v>
      </c>
      <c r="I6" s="6" t="n">
        <v>-51233</v>
      </c>
    </row>
    <row r="7">
      <c r="A7" s="3" t="inlineStr">
        <is>
          <t>Denominator:</t>
        </is>
      </c>
    </row>
    <row r="8">
      <c r="A8" s="4" t="inlineStr">
        <is>
          <t>Weighted average number of shares outstanding, Basic</t>
        </is>
      </c>
      <c r="B8" s="5" t="n">
        <v>89431022</v>
      </c>
      <c r="E8" s="5" t="n">
        <v>88332134</v>
      </c>
      <c r="H8" s="5" t="n">
        <v>88956388</v>
      </c>
      <c r="I8" s="5" t="n">
        <v>88325838</v>
      </c>
    </row>
    <row r="9">
      <c r="A9" s="4" t="inlineStr">
        <is>
          <t>Weighted average additional shares assuming conversion of potential common shares</t>
        </is>
      </c>
      <c r="H9" s="4" t="inlineStr">
        <is>
          <t xml:space="preserve"> </t>
        </is>
      </c>
    </row>
    <row r="10">
      <c r="A10" s="4" t="inlineStr">
        <is>
          <t>Weighted average common shares outstanding - diluted</t>
        </is>
      </c>
      <c r="B10" s="5" t="n">
        <v>89431022</v>
      </c>
      <c r="E10" s="5" t="n">
        <v>88332134</v>
      </c>
      <c r="H10" s="5" t="n">
        <v>88956388</v>
      </c>
      <c r="I10" s="5" t="n">
        <v>88325838</v>
      </c>
    </row>
    <row r="11">
      <c r="A11" s="4" t="inlineStr">
        <is>
          <t>Net loss per share attributable to stockholders, basic</t>
        </is>
      </c>
      <c r="B11" s="7" t="n">
        <v>-0.28</v>
      </c>
      <c r="E11" s="7" t="n">
        <v>-0.12</v>
      </c>
      <c r="H11" s="7" t="n">
        <v>-0.24</v>
      </c>
      <c r="I11" s="7" t="n">
        <v>-0.58</v>
      </c>
    </row>
    <row r="12">
      <c r="A12" s="4" t="inlineStr">
        <is>
          <t>Net loss per share attributable to stockholders, diluted</t>
        </is>
      </c>
      <c r="B12" s="7" t="n">
        <v>-0.28</v>
      </c>
      <c r="E12" s="7" t="n">
        <v>-0.12</v>
      </c>
      <c r="H12" s="7" t="n">
        <v>-0.24</v>
      </c>
      <c r="I12" s="7" t="n">
        <v>-0.58</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Contribution Plan Disclosure [Line Items]</t>
        </is>
      </c>
    </row>
    <row r="4">
      <c r="A4" s="4" t="inlineStr">
        <is>
          <t>Defined contribution plan, employer matching contribution, percent of match</t>
        </is>
      </c>
      <c r="C4" s="4" t="inlineStr">
        <is>
          <t>50.00%</t>
        </is>
      </c>
      <c r="E4" s="4" t="inlineStr">
        <is>
          <t>50.00%</t>
        </is>
      </c>
    </row>
    <row r="5">
      <c r="A5" s="4" t="inlineStr">
        <is>
          <t>Defined contribution plan, employer matching contribution, percent of employees' gross pay</t>
        </is>
      </c>
      <c r="B5" s="4" t="inlineStr">
        <is>
          <t>6.00%</t>
        </is>
      </c>
      <c r="D5" s="4" t="inlineStr">
        <is>
          <t>6.00%</t>
        </is>
      </c>
    </row>
    <row r="6">
      <c r="A6" s="4" t="inlineStr">
        <is>
          <t>Defined contribution plan, employer matching contribution, enrollment percentage</t>
        </is>
      </c>
      <c r="B6" s="4" t="inlineStr">
        <is>
          <t>100.00%</t>
        </is>
      </c>
      <c r="C6" s="4" t="inlineStr">
        <is>
          <t>100.00%</t>
        </is>
      </c>
      <c r="D6" s="4" t="inlineStr">
        <is>
          <t>100.00%</t>
        </is>
      </c>
      <c r="E6" s="4" t="inlineStr">
        <is>
          <t>100.00%</t>
        </is>
      </c>
    </row>
    <row r="7">
      <c r="A7" s="4" t="inlineStr">
        <is>
          <t>Defined contribution plan, employer discretionary contribution amount</t>
        </is>
      </c>
      <c r="B7" s="8" t="n">
        <v>0.4</v>
      </c>
      <c r="C7" s="8" t="n">
        <v>0.4</v>
      </c>
      <c r="D7" s="8" t="n">
        <v>1.4</v>
      </c>
      <c r="E7" s="8" t="n">
        <v>1.6</v>
      </c>
    </row>
    <row r="8">
      <c r="A8" s="4" t="inlineStr">
        <is>
          <t>Foreign Plan [Member]</t>
        </is>
      </c>
    </row>
    <row r="9">
      <c r="A9" s="3" t="inlineStr">
        <is>
          <t>Defined Contribution Plan Disclosure [Line Items]</t>
        </is>
      </c>
    </row>
    <row r="10">
      <c r="A10" s="4" t="inlineStr">
        <is>
          <t>Defined contribution plan, employer discretionary contribution amount</t>
        </is>
      </c>
      <c r="B10" s="8" t="n">
        <v>0.4</v>
      </c>
      <c r="C10" s="8" t="n">
        <v>0.6</v>
      </c>
      <c r="D10" s="8" t="n">
        <v>0.8</v>
      </c>
      <c r="E10" s="8" t="n">
        <v>1.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Additional Information (Detail) - USD ($)</t>
        </is>
      </c>
      <c r="B1" s="2" t="inlineStr">
        <is>
          <t>3 Months Ended</t>
        </is>
      </c>
      <c r="D1" s="2" t="inlineStr">
        <is>
          <t>9 Months Ended</t>
        </is>
      </c>
      <c r="F1" s="2" t="inlineStr">
        <is>
          <t>15 Months Ended</t>
        </is>
      </c>
    </row>
    <row r="2">
      <c r="B2" s="2" t="inlineStr">
        <is>
          <t>Sep. 30, 2021</t>
        </is>
      </c>
      <c r="C2" s="2" t="inlineStr">
        <is>
          <t>Sep. 30, 2020</t>
        </is>
      </c>
      <c r="D2" s="2" t="inlineStr">
        <is>
          <t>Sep. 30, 2021</t>
        </is>
      </c>
      <c r="E2" s="2" t="inlineStr">
        <is>
          <t>Sep. 30, 2020</t>
        </is>
      </c>
      <c r="F2" s="2" t="inlineStr">
        <is>
          <t>Mar. 31, 2019</t>
        </is>
      </c>
      <c r="G2" s="2" t="inlineStr">
        <is>
          <t>Dec. 31, 2020</t>
        </is>
      </c>
      <c r="H2" s="2" t="inlineStr">
        <is>
          <t>Dec. 31, 2018</t>
        </is>
      </c>
    </row>
    <row r="3">
      <c r="A3" s="4" t="inlineStr">
        <is>
          <t>Sales Effected To Related Party [Member] | Maximum [Member]</t>
        </is>
      </c>
    </row>
    <row r="4">
      <c r="A4" s="3" t="inlineStr">
        <is>
          <t>Related Party Transaction [Line Items]</t>
        </is>
      </c>
    </row>
    <row r="5">
      <c r="A5" s="4" t="inlineStr">
        <is>
          <t>Accounts receivable, related parties, current</t>
        </is>
      </c>
      <c r="B5" s="6" t="n">
        <v>100000</v>
      </c>
      <c r="D5" s="6" t="n">
        <v>100000</v>
      </c>
    </row>
    <row r="6">
      <c r="A6" s="4" t="inlineStr">
        <is>
          <t>Stockholder One [Member] | Fourth Amended And Restated Management Services Termination Agreement [Member]</t>
        </is>
      </c>
    </row>
    <row r="7">
      <c r="A7" s="3" t="inlineStr">
        <is>
          <t>Related Party Transaction [Line Items]</t>
        </is>
      </c>
    </row>
    <row r="8">
      <c r="A8" s="4" t="inlineStr">
        <is>
          <t>Payment to related parties pursuant to agreement</t>
        </is>
      </c>
      <c r="D8" s="5" t="n">
        <v>4500000</v>
      </c>
    </row>
    <row r="9">
      <c r="A9" s="4" t="inlineStr">
        <is>
          <t>Stockholder One [Member] | Annual Cash Compensation Agreement With The Stockholder For Additional Management Services [Member]</t>
        </is>
      </c>
    </row>
    <row r="10">
      <c r="A10" s="3" t="inlineStr">
        <is>
          <t>Related Party Transaction [Line Items]</t>
        </is>
      </c>
    </row>
    <row r="11">
      <c r="A11" s="4" t="inlineStr">
        <is>
          <t>Payment to related parties pursuant to agreement</t>
        </is>
      </c>
      <c r="F11" s="6" t="n">
        <v>1200000</v>
      </c>
    </row>
    <row r="12">
      <c r="A12" s="4" t="inlineStr">
        <is>
          <t>Payable to related party pursuant to an agreement</t>
        </is>
      </c>
      <c r="H12" s="6" t="n">
        <v>950000</v>
      </c>
    </row>
    <row r="13">
      <c r="A13" s="4" t="inlineStr">
        <is>
          <t>Goldman Sachs And Stockholder One [Member] | Fourth Amended And Restated Management Services Termination Agreement [Member]</t>
        </is>
      </c>
    </row>
    <row r="14">
      <c r="A14" s="3" t="inlineStr">
        <is>
          <t>Related Party Transaction [Line Items]</t>
        </is>
      </c>
    </row>
    <row r="15">
      <c r="A15" s="4" t="inlineStr">
        <is>
          <t>Prepaid expenses related party current</t>
        </is>
      </c>
      <c r="B15" s="5" t="n">
        <v>0</v>
      </c>
      <c r="D15" s="5" t="n">
        <v>0</v>
      </c>
      <c r="G15" s="6" t="n">
        <v>300000</v>
      </c>
    </row>
    <row r="16">
      <c r="A16" s="4" t="inlineStr">
        <is>
          <t>Goldman Sachs And Affiliates [Member]</t>
        </is>
      </c>
    </row>
    <row r="17">
      <c r="A17" s="3" t="inlineStr">
        <is>
          <t>Related Party Transaction [Line Items]</t>
        </is>
      </c>
    </row>
    <row r="18">
      <c r="A18" s="4" t="inlineStr">
        <is>
          <t>Accounts receivable, related parties, current</t>
        </is>
      </c>
      <c r="B18" s="5" t="n">
        <v>400000</v>
      </c>
      <c r="D18" s="5" t="n">
        <v>400000</v>
      </c>
      <c r="G18" s="5" t="n">
        <v>1400000</v>
      </c>
    </row>
    <row r="19">
      <c r="A19" s="4" t="inlineStr">
        <is>
          <t>Goldman Sachs And Affiliates [Member] | Sales Effected To Related Party [Member]</t>
        </is>
      </c>
    </row>
    <row r="20">
      <c r="A20" s="3" t="inlineStr">
        <is>
          <t>Related Party Transaction [Line Items]</t>
        </is>
      </c>
    </row>
    <row r="21">
      <c r="A21" s="4" t="inlineStr">
        <is>
          <t>Revenue from related parties</t>
        </is>
      </c>
      <c r="B21" s="5" t="n">
        <v>1300000</v>
      </c>
      <c r="C21" s="6" t="n">
        <v>600000</v>
      </c>
      <c r="D21" s="5" t="n">
        <v>4800000</v>
      </c>
      <c r="E21" s="6" t="n">
        <v>700000</v>
      </c>
    </row>
    <row r="22">
      <c r="A22" s="4" t="inlineStr">
        <is>
          <t>Stockholder One And Affiliates [Member] | Maximum [Member]</t>
        </is>
      </c>
    </row>
    <row r="23">
      <c r="A23" s="3" t="inlineStr">
        <is>
          <t>Related Party Transaction [Line Items]</t>
        </is>
      </c>
    </row>
    <row r="24">
      <c r="A24" s="4" t="inlineStr">
        <is>
          <t>Accounts receivable, related parties, current</t>
        </is>
      </c>
      <c r="G24" s="6" t="n">
        <v>100000</v>
      </c>
    </row>
    <row r="25">
      <c r="A25" s="4" t="inlineStr">
        <is>
          <t>Stockholder One And Affiliates [Member] | Sales Effected To Related Party [Member]</t>
        </is>
      </c>
    </row>
    <row r="26">
      <c r="A26" s="3" t="inlineStr">
        <is>
          <t>Related Party Transaction [Line Items]</t>
        </is>
      </c>
    </row>
    <row r="27">
      <c r="A27" s="4" t="inlineStr">
        <is>
          <t>Revenue from related parties</t>
        </is>
      </c>
      <c r="B27" s="6" t="n">
        <v>100000</v>
      </c>
      <c r="C27" s="6" t="n">
        <v>100000</v>
      </c>
      <c r="D27" s="5" t="n">
        <v>300000</v>
      </c>
      <c r="E27" s="6" t="n">
        <v>100000</v>
      </c>
    </row>
    <row r="28">
      <c r="A28" s="4" t="inlineStr">
        <is>
          <t>Goldman Sachs [Member] | Fourth Amended And Restated Management Services Termination Agreement [Member]</t>
        </is>
      </c>
    </row>
    <row r="29">
      <c r="A29" s="3" t="inlineStr">
        <is>
          <t>Related Party Transaction [Line Items]</t>
        </is>
      </c>
    </row>
    <row r="30">
      <c r="A30" s="4" t="inlineStr">
        <is>
          <t>Payment to related parties pursuant to agreement</t>
        </is>
      </c>
      <c r="D30" s="6" t="n">
        <v>32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1</t>
        </is>
      </c>
      <c r="C2" s="2" t="inlineStr">
        <is>
          <t>Sep. 30, 2020</t>
        </is>
      </c>
    </row>
    <row r="3">
      <c r="A3" s="3" t="inlineStr">
        <is>
          <t>Statement of Cash Flows [Abstract]</t>
        </is>
      </c>
    </row>
    <row r="4">
      <c r="A4" s="4" t="inlineStr">
        <is>
          <t>Interest Paid, Capitalized, Investing Activities</t>
        </is>
      </c>
      <c r="B4" s="6" t="n">
        <v>220</v>
      </c>
      <c r="C4" s="6" t="n">
        <v>3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Litigation - Additional Information (Detail) - USD ($) $ in Millions</t>
        </is>
      </c>
      <c r="B1" s="2" t="inlineStr">
        <is>
          <t>1 Months Ended</t>
        </is>
      </c>
    </row>
    <row r="2">
      <c r="B2" s="2" t="inlineStr">
        <is>
          <t>Jan. 31, 2021</t>
        </is>
      </c>
      <c r="C2" s="2" t="inlineStr">
        <is>
          <t>Sep. 30, 2021</t>
        </is>
      </c>
      <c r="D2" s="2" t="inlineStr">
        <is>
          <t>Dec. 31, 2020</t>
        </is>
      </c>
    </row>
    <row r="3">
      <c r="A3" s="3" t="inlineStr">
        <is>
          <t>Loss Contingencies [Line Items]</t>
        </is>
      </c>
    </row>
    <row r="4">
      <c r="A4" s="4" t="inlineStr">
        <is>
          <t>Legal settlement obligation payable</t>
        </is>
      </c>
      <c r="D4" s="8" t="n">
        <v>0.8</v>
      </c>
    </row>
    <row r="5">
      <c r="A5" s="4" t="inlineStr">
        <is>
          <t>Insurance claim receivable in connection with legal settlement obligation</t>
        </is>
      </c>
      <c r="D5" s="9" t="n">
        <v>0.8</v>
      </c>
    </row>
    <row r="6">
      <c r="A6" s="4" t="inlineStr">
        <is>
          <t>Payment of legal settlement obligation</t>
        </is>
      </c>
      <c r="B6" s="8" t="n">
        <v>0.8</v>
      </c>
    </row>
    <row r="7">
      <c r="A7" s="4" t="inlineStr">
        <is>
          <t>Insurance claim received</t>
        </is>
      </c>
      <c r="B7" s="8" t="n">
        <v>0.8</v>
      </c>
    </row>
    <row r="8">
      <c r="A8" s="4" t="inlineStr">
        <is>
          <t>Accrual For Legal Matters</t>
        </is>
      </c>
      <c r="C8" s="8" t="n">
        <v>0.1</v>
      </c>
      <c r="D8" s="8" t="n">
        <v>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Total Revenue by Type of Servic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Major Customer [Line Items]</t>
        </is>
      </c>
    </row>
    <row r="4">
      <c r="A4" s="4" t="inlineStr">
        <is>
          <t>Revenues</t>
        </is>
      </c>
      <c r="B4" s="6" t="n">
        <v>169557</v>
      </c>
      <c r="C4" s="6" t="n">
        <v>117602</v>
      </c>
      <c r="D4" s="6" t="n">
        <v>468255</v>
      </c>
      <c r="E4" s="6" t="n">
        <v>325550</v>
      </c>
    </row>
    <row r="5">
      <c r="A5" s="4" t="inlineStr">
        <is>
          <t>Screening Services [Member]</t>
        </is>
      </c>
    </row>
    <row r="6">
      <c r="A6" s="3" t="inlineStr">
        <is>
          <t>Revenue, Major Customer [Line Items]</t>
        </is>
      </c>
    </row>
    <row r="7">
      <c r="A7" s="4" t="inlineStr">
        <is>
          <t>Revenues</t>
        </is>
      </c>
      <c r="B7" s="5" t="n">
        <v>168372</v>
      </c>
      <c r="C7" s="5" t="n">
        <v>116313</v>
      </c>
      <c r="D7" s="5" t="n">
        <v>463763</v>
      </c>
      <c r="E7" s="5" t="n">
        <v>320596</v>
      </c>
    </row>
    <row r="8">
      <c r="A8" s="4" t="inlineStr">
        <is>
          <t>Other Services [Member]</t>
        </is>
      </c>
    </row>
    <row r="9">
      <c r="A9" s="3" t="inlineStr">
        <is>
          <t>Revenue, Major Customer [Line Items]</t>
        </is>
      </c>
    </row>
    <row r="10">
      <c r="A10" s="4" t="inlineStr">
        <is>
          <t>Revenues</t>
        </is>
      </c>
      <c r="B10" s="6" t="n">
        <v>1185</v>
      </c>
      <c r="C10" s="6" t="n">
        <v>1289</v>
      </c>
      <c r="D10" s="6" t="n">
        <v>4492</v>
      </c>
      <c r="E10" s="6" t="n">
        <v>495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Additional Information (Detai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Contract with customer, liability</t>
        </is>
      </c>
      <c r="B4" s="6" t="n">
        <v>0</v>
      </c>
      <c r="D4" s="6" t="n">
        <v>0</v>
      </c>
      <c r="F4" s="6" t="n">
        <v>0</v>
      </c>
    </row>
    <row r="5">
      <c r="A5" s="4" t="inlineStr">
        <is>
          <t>Customer Concentration Risk [Member] | Revenue from Contract with Customer Benchmark [Member] | Customer [Member]</t>
        </is>
      </c>
    </row>
    <row r="6">
      <c r="A6" s="3" t="inlineStr">
        <is>
          <t>Disaggregation of Revenue [Line Items]</t>
        </is>
      </c>
    </row>
    <row r="7">
      <c r="A7" s="4" t="inlineStr">
        <is>
          <t>Concentration risk, percentage</t>
        </is>
      </c>
      <c r="B7" s="4" t="inlineStr">
        <is>
          <t>10.00%</t>
        </is>
      </c>
      <c r="C7" s="4" t="inlineStr">
        <is>
          <t>10.00%</t>
        </is>
      </c>
      <c r="D7" s="4" t="inlineStr">
        <is>
          <t>10.00%</t>
        </is>
      </c>
      <c r="E7" s="4" t="inlineStr">
        <is>
          <t>10.00%</t>
        </is>
      </c>
    </row>
    <row r="8">
      <c r="A8" s="4" t="inlineStr">
        <is>
          <t>Customer Concentration Risk [Member] | Accounts Receivable [Member] | Customer [Member]</t>
        </is>
      </c>
    </row>
    <row r="9">
      <c r="A9" s="3" t="inlineStr">
        <is>
          <t>Disaggregation of Revenue [Line Items]</t>
        </is>
      </c>
    </row>
    <row r="10">
      <c r="A10" s="4" t="inlineStr">
        <is>
          <t>Concentration risk, percentage</t>
        </is>
      </c>
      <c r="D10" s="4" t="inlineStr">
        <is>
          <t>10.00%</t>
        </is>
      </c>
      <c r="F10" s="4" t="inlineStr">
        <is>
          <t>10.00%</t>
        </is>
      </c>
    </row>
    <row r="11">
      <c r="A11" s="4" t="inlineStr">
        <is>
          <t>Other Current Assets [Member]</t>
        </is>
      </c>
    </row>
    <row r="12">
      <c r="A12" s="3" t="inlineStr">
        <is>
          <t>Disaggregation of Revenue [Line Items]</t>
        </is>
      </c>
    </row>
    <row r="13">
      <c r="A13" s="4" t="inlineStr">
        <is>
          <t>Deferred commissions current</t>
        </is>
      </c>
      <c r="B13" s="6" t="n">
        <v>2900000</v>
      </c>
      <c r="D13" s="6" t="n">
        <v>2900000</v>
      </c>
      <c r="F13" s="6" t="n">
        <v>3300000</v>
      </c>
    </row>
    <row r="14">
      <c r="A14" s="4" t="inlineStr">
        <is>
          <t>Other Noncurrent Assets [Member]</t>
        </is>
      </c>
    </row>
    <row r="15">
      <c r="A15" s="3" t="inlineStr">
        <is>
          <t>Disaggregation of Revenue [Line Items]</t>
        </is>
      </c>
    </row>
    <row r="16">
      <c r="A16" s="4" t="inlineStr">
        <is>
          <t>Deferred commissions non-current</t>
        </is>
      </c>
      <c r="B16" s="6" t="n">
        <v>2500000</v>
      </c>
      <c r="D16" s="6" t="n">
        <v>2500000</v>
      </c>
      <c r="F16" s="6" t="n">
        <v>21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Total Revenue by Geographic Area Based on the Billing Address of its Customer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Major Customer [Line Items]</t>
        </is>
      </c>
    </row>
    <row r="4">
      <c r="A4" s="4" t="inlineStr">
        <is>
          <t>Revenues</t>
        </is>
      </c>
      <c r="B4" s="6" t="n">
        <v>169557</v>
      </c>
      <c r="C4" s="6" t="n">
        <v>117602</v>
      </c>
      <c r="D4" s="6" t="n">
        <v>468255</v>
      </c>
      <c r="E4" s="6" t="n">
        <v>325550</v>
      </c>
    </row>
    <row r="5">
      <c r="A5" s="4" t="inlineStr">
        <is>
          <t>UNITED STATES [Member]</t>
        </is>
      </c>
    </row>
    <row r="6">
      <c r="A6" s="3" t="inlineStr">
        <is>
          <t>Revenue, Major Customer [Line Items]</t>
        </is>
      </c>
    </row>
    <row r="7">
      <c r="A7" s="4" t="inlineStr">
        <is>
          <t>Revenues</t>
        </is>
      </c>
      <c r="B7" s="5" t="n">
        <v>139564</v>
      </c>
      <c r="C7" s="5" t="n">
        <v>98606</v>
      </c>
      <c r="D7" s="5" t="n">
        <v>379161</v>
      </c>
      <c r="E7" s="5" t="n">
        <v>273407</v>
      </c>
    </row>
    <row r="8">
      <c r="A8" s="4" t="inlineStr">
        <is>
          <t>All Other Countries [Member]</t>
        </is>
      </c>
    </row>
    <row r="9">
      <c r="A9" s="3" t="inlineStr">
        <is>
          <t>Revenue, Major Customer [Line Items]</t>
        </is>
      </c>
    </row>
    <row r="10">
      <c r="A10" s="4" t="inlineStr">
        <is>
          <t>Revenues</t>
        </is>
      </c>
      <c r="B10" s="6" t="n">
        <v>29993</v>
      </c>
      <c r="C10" s="6" t="n">
        <v>18996</v>
      </c>
      <c r="D10" s="6" t="n">
        <v>89094</v>
      </c>
      <c r="E10" s="6" t="n">
        <v>5214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First Lien Term Loan [Member] $ in Millions</t>
        </is>
      </c>
      <c r="B1" s="2" t="inlineStr">
        <is>
          <t>Nov. 01, 2021USD ($)</t>
        </is>
      </c>
    </row>
    <row r="2">
      <c r="A2" s="3" t="inlineStr">
        <is>
          <t>Subsequent Event [Line Items]</t>
        </is>
      </c>
    </row>
    <row r="3">
      <c r="A3" s="4" t="inlineStr">
        <is>
          <t>Proceeds from issuance of debt</t>
        </is>
      </c>
      <c r="B3" s="8" t="n">
        <v>94.5</v>
      </c>
    </row>
    <row r="4">
      <c r="A4" s="4" t="inlineStr">
        <is>
          <t>Repayments of debt</t>
        </is>
      </c>
      <c r="B4" s="5" t="n">
        <v>100</v>
      </c>
    </row>
    <row r="5">
      <c r="A5" s="4" t="inlineStr">
        <is>
          <t>Long-term debt, gross</t>
        </is>
      </c>
      <c r="B5" s="6" t="n">
        <v>5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1</t>
        </is>
      </c>
    </row>
    <row r="3">
      <c r="A3" s="3" t="inlineStr">
        <is>
          <t>Accounting Policies [Abstract]</t>
        </is>
      </c>
    </row>
    <row r="4">
      <c r="A4" s="4" t="inlineStr">
        <is>
          <t>Description of Business</t>
        </is>
      </c>
      <c r="B4" s="4" t="inlineStr">
        <is>
          <t xml:space="preserve">1. Description of Business Sterling Check Corp. (the “Company”), a Delaware corporation headquartered in New York City, New York, is a leading global provider of technology-enabled background and identity verification services. The Company provides the foundation of trust and safety its clients need to create effective environments for their most essential resource—people. The Company offers a comprehensive hiring and risk management solution that begins with identity verification, followed by criminal background screening, credential verification, drug and health screening, employee onboarding document processing and ongoing risk monitoring. On August 23, 2021, the Company filed a Certificate of Amendment to its Certificate of Incorporation with the Secretary of State of Delaware to change the name of the Company from “Sterling Ultimate Parent Corp.” to “Sterling Check Corp.” The name change amendment was approved by the Company’s Board of Directors (“Board of Directors”) at a meeting held on August 4, 2021 and became effective on August 23, 2021. The Company’s final prospectus related to the initial public offering (“IPO”) of its common stock, $0.01 par value per share (“common stock”) was filed with the Securities and Exchange Commission (“SEC”) on September 24, 2021 pursuant to Rule 424(b) under the Securities Act (our “IPO Prospectus”) and the common stock began trading on the Nasdaq Global Select Market on September 23, 2021. On September 27, 2021, the Company completed its IPO of an aggregate of 16,427,750 shares of common stock at a public offering price of $23.00 per share, pursuant to the IPO Prospectus. The Company sold 4,760,000 shares and certain existing stockholders sold an aggregate of 11,667,750 shares, including 2,142,750 shares that were sold pursuant to the full exercise of the underwriters’ option to purchase additional shares. The Company received aggregate net proceeds of $94.5 million after deducting underwriting discounts and commissions of $6.8 million and other offering expenses of $8.1 million, of which $2.0 million was unpaid as of As of September 30, 2021, the Company is 63.8% owned by an investment group consisting of entities advised by or affiliated with The Goldman Sachs Group, Inc. (“Goldman Sachs”) (“CDPQ”). CDPQ owns its equity interest in the Company indirectly through a limited partnership controlled by Goldman Sac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and Consolidation The accompanying unaudited condensed consolidated financial statements have been prepared in accordance with accounting principles generally accepted in the United States of America (“US GAAP”) and include accounts of the Company and its wholly-owned subsidiaries. All intercompany accounts and transactions have been eliminated in consolidation. These unaudited condensed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s of December 31, 2020 and notes thereto included in the IPO Prospectus . On September 10, 2021, the Board of Directors authorized a stock split and the Company filed an amendment to its certificate of incorporation to effectuate a 1,198-for-1 1,198-for-1 Use of Estimates The preparation of financial statements in conformity with US GAAP requires management to make estimates and judgements that can affect the reported amount of assets, liabilities, revenues, expenses and the disclosure of contingent assets and liabilities. Some of the significant estimates include the impairment of long-lived assets, goodwill impairment, the determination of the fair value of acquired assets and liabilities, collectability of receivables, the valuation of stock-based awards and stock-based compensation and sales and income tax liabilities. The Company also applies an estimated useful life of three years to internally developed software assets. This is based on the historical observed pace of change in the Company’s delivery, technology, and product offerings as well as market competition. The Company believes that the estimates used in the preparation of these unaudited condensed consolidated financial statements are reasonable; however, actual results could differ materially from these estimates. Segment Information The Company has one operating and reportable segment. The Company’s chief operating decision maker is its Chief Executive Officer, who reviews financial information presented on a consolidated basis for purposes of allocating resources and evaluating financial performance. Cash and Cash Equivalents Cash and cash equivalents of $66.6 million and $192.4 million as of December 31, 2020 and September 30, 2021, respectively, include money market instruments with maturities of three months or less. The Company maintained cash outside the United States (the “U.S.”) as of December 31, 2020 of $29.4 million with the largest deposits being held in India and Canada, with balances of million as of September 30, 2021, with the largest deposits being held in India and Canada, with balances of Deferred transaction costs The Company capitalized certain legal, professional, accounting and other third-party fees directly related to the IPO as deferred transaction costs until the IPO was completed. Upon completion of the IPO, these costs were recorded as a reduction to additional paid-in capital generated from the offering within stockholders’ equity. Foreign Currency Assets and liabilities of operations having non-USD period-end Revenue Recognition Revenue is recognized in accordance with the Financial Accounting Standards Board (the “FASB”) Accounting Standards Codification Topic 606, “Revenue from Contracts with Customers” (“ASC 606”) when a performance obligation has been satisfied by transferring a promised good or service to a customer and the customer obtains control of the good or service. To recognize revenue, two parties must have an agreement that creates enforceable rights and obligations, the performance obligations must be identifiable and the transaction price must The Company contracts with customers to provide technology-enabled background and identity verification services. The Company offers a comprehensive hiring and risk management solution that begins with identity verification, followed by criminal background screening, credential verification, drug and health screening, employee onboarding document processing and ongoing risk monitoring. Results from services are provided through a screening report and the customer takes control of the product when the report is completed. Accordingly, revenue is generally recognized at the point in time when the customer receives and can use the report. Background and identity verification services comprised a substantial portion of the total revenues for the three and nine months ended September 30, 2020 and 2021. As such, significant changes in background and identity verification services could affect the nature, amount, timing, and uncertainty of revenue and related cash flows. Payment for background and identity verification services generally occurs once the reports have been received by the customer. The Company records third-party pass-through fees incurred as part of screening related products on a gross revenue basis, with the related expense recorded as third-party cost of revenue, as the Company has control over the transaction and is therefore considered to be acting as a principal. The Company’s contracts generally do not include any obligations for returns, refunds, or similar obligations, nor does the Company have a practice of granting significant concessions. Payment terms and conditions vary by contract and customer, although terms generally include a requirement of payment within 30 to 60 days of the invoice date. Any advanced payments received from customers are initially deferred and subsequently recognized as revenue as the related performance obligations are satisfied. There is typically no variable consideration related to the Company’s contracts, nor do they include a significant financing component, non-cash For revenue arrangements containing multiple products or Sales taxes collected from customers are remitted to governmental authorities and are therefore excluded from revenues in the statements of operations and comprehensive loss. Corporate Technology and Production Systems Expense Corporate technology and production systems expense includes costs related to maintaining the Company’s corporate information technology infrastructure and non-capitalizable The following table sets forth expenses included in each category of this line item:
Three Months Ended September 30, Nine Months Ended September 30,
(in thousands) 2020 2021 2020 2021
Corporate information technology $ 4,696 $ 6,122 $ 14,902 $ 15,611
Development of platform and product initiatives 4,150 3,906 12,170 11,242
Production support and maintenance 1,996 2,056 5,850 5,582
Total production systems 6,146 5,962 18,020 16,824
Corporate technology and production systems $ 10,842 $ 12,084 $ 32,922 $ 32,435
Corporate information technology expenses consist of personnel costs supporting internal operations such as information technology support and the maintenance of information security and business continuity functions. Also included are third-party costs including cloud computing costs that support the Company’s corporate internal systems, software licensing and maintenance, telecommunications and other technology infrastructure costs Production systems costs consist of non-capitalizable Corporate technology and production systems expenses also include non-capitalizable on-premises on-premi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5:35Z</dcterms:created>
  <dcterms:modified xmlns:dcterms="http://purl.org/dc/terms/" xmlns:xsi="http://www.w3.org/2001/XMLSchema-instance" xsi:type="dcterms:W3CDTF">2021-11-10T21:05:35Z</dcterms:modified>
</cp:coreProperties>
</file>